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Basis of Presentation and Gener" sheetId="7" state="visible" r:id="rId7"/>
    <sheet xmlns:r="http://schemas.openxmlformats.org/officeDocument/2006/relationships" name="Significant Accounting Policies" sheetId="8" state="visible" r:id="rId8"/>
    <sheet xmlns:r="http://schemas.openxmlformats.org/officeDocument/2006/relationships" name="Transactions with Related Parti" sheetId="9" state="visible" r:id="rId9"/>
    <sheet xmlns:r="http://schemas.openxmlformats.org/officeDocument/2006/relationships" name="Inventories" sheetId="10" state="visible" r:id="rId10"/>
    <sheet xmlns:r="http://schemas.openxmlformats.org/officeDocument/2006/relationships" name="Vessels, Net" sheetId="11" state="visible" r:id="rId11"/>
    <sheet xmlns:r="http://schemas.openxmlformats.org/officeDocument/2006/relationships" name="Deferred Charges, Net" sheetId="12" state="visible" r:id="rId12"/>
    <sheet xmlns:r="http://schemas.openxmlformats.org/officeDocument/2006/relationships" name="Long-term Debt" sheetId="13" state="visible" r:id="rId13"/>
    <sheet xmlns:r="http://schemas.openxmlformats.org/officeDocument/2006/relationships" name="Capital Structure and Equity In" sheetId="14" state="visible" r:id="rId14"/>
    <sheet xmlns:r="http://schemas.openxmlformats.org/officeDocument/2006/relationships" name="Loss per Common Share" sheetId="15" state="visible" r:id="rId15"/>
    <sheet xmlns:r="http://schemas.openxmlformats.org/officeDocument/2006/relationships" name="Risk Management and Fair Value " sheetId="16" state="visible" r:id="rId16"/>
    <sheet xmlns:r="http://schemas.openxmlformats.org/officeDocument/2006/relationships" name="Commitments and Contingencies" sheetId="17" state="visible" r:id="rId17"/>
    <sheet xmlns:r="http://schemas.openxmlformats.org/officeDocument/2006/relationships" name="Interest and Finance Costs, Net"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Basis of Presentation and Gen_2" sheetId="21" state="visible" r:id="rId21"/>
    <sheet xmlns:r="http://schemas.openxmlformats.org/officeDocument/2006/relationships" name="Significant Accounting Polici_3" sheetId="22" state="visible" r:id="rId22"/>
    <sheet xmlns:r="http://schemas.openxmlformats.org/officeDocument/2006/relationships" name="Transactions with Related Par_2" sheetId="23" state="visible" r:id="rId23"/>
    <sheet xmlns:r="http://schemas.openxmlformats.org/officeDocument/2006/relationships" name="Inventories (Tables)" sheetId="24" state="visible" r:id="rId24"/>
    <sheet xmlns:r="http://schemas.openxmlformats.org/officeDocument/2006/relationships" name="Vessels, Net (Tables)" sheetId="25" state="visible" r:id="rId25"/>
    <sheet xmlns:r="http://schemas.openxmlformats.org/officeDocument/2006/relationships" name="Deferred Charges, Net (Tables)" sheetId="26" state="visible" r:id="rId26"/>
    <sheet xmlns:r="http://schemas.openxmlformats.org/officeDocument/2006/relationships" name="Long-term Debt (Tables)" sheetId="27" state="visible" r:id="rId27"/>
    <sheet xmlns:r="http://schemas.openxmlformats.org/officeDocument/2006/relationships" name="Loss per Common Share (Tables)" sheetId="28" state="visible" r:id="rId28"/>
    <sheet xmlns:r="http://schemas.openxmlformats.org/officeDocument/2006/relationships" name="Risk Management and Fair Valu_2" sheetId="29" state="visible" r:id="rId29"/>
    <sheet xmlns:r="http://schemas.openxmlformats.org/officeDocument/2006/relationships" name="Interest and Finance Costs, N_2" sheetId="30" state="visible" r:id="rId30"/>
    <sheet xmlns:r="http://schemas.openxmlformats.org/officeDocument/2006/relationships" name="Basis of Presentation and Gen_3" sheetId="31" state="visible" r:id="rId31"/>
    <sheet xmlns:r="http://schemas.openxmlformats.org/officeDocument/2006/relationships" name="Basis of Presentation and Gen_4" sheetId="32" state="visible" r:id="rId32"/>
    <sheet xmlns:r="http://schemas.openxmlformats.org/officeDocument/2006/relationships" name="Significant Accounting Polici_4" sheetId="33" state="visible" r:id="rId33"/>
    <sheet xmlns:r="http://schemas.openxmlformats.org/officeDocument/2006/relationships" name="Significant Accounting Polici_5" sheetId="34" state="visible" r:id="rId34"/>
    <sheet xmlns:r="http://schemas.openxmlformats.org/officeDocument/2006/relationships" name="Significant Accounting Polici_6" sheetId="35" state="visible" r:id="rId35"/>
    <sheet xmlns:r="http://schemas.openxmlformats.org/officeDocument/2006/relationships" name="Transactions with Related Par_3" sheetId="36" state="visible" r:id="rId36"/>
    <sheet xmlns:r="http://schemas.openxmlformats.org/officeDocument/2006/relationships" name="Transactions with Related Par_4" sheetId="37" state="visible" r:id="rId37"/>
    <sheet xmlns:r="http://schemas.openxmlformats.org/officeDocument/2006/relationships" name="Inventories - Schedule of Inven" sheetId="38" state="visible" r:id="rId38"/>
    <sheet xmlns:r="http://schemas.openxmlformats.org/officeDocument/2006/relationships" name="Vessels, net - Schedule of Vess" sheetId="39" state="visible" r:id="rId39"/>
    <sheet xmlns:r="http://schemas.openxmlformats.org/officeDocument/2006/relationships" name="Deferred Charges, Net (Details " sheetId="40" state="visible" r:id="rId40"/>
    <sheet xmlns:r="http://schemas.openxmlformats.org/officeDocument/2006/relationships" name="Deferred Charges, Net - Schedul" sheetId="41" state="visible" r:id="rId41"/>
    <sheet xmlns:r="http://schemas.openxmlformats.org/officeDocument/2006/relationships" name="Long-Term Debt (Details Narrati" sheetId="42" state="visible" r:id="rId42"/>
    <sheet xmlns:r="http://schemas.openxmlformats.org/officeDocument/2006/relationships" name="Long-Term Debt - Schedule of Lo" sheetId="43" state="visible" r:id="rId43"/>
    <sheet xmlns:r="http://schemas.openxmlformats.org/officeDocument/2006/relationships" name="Long-Term Debt - Schedule of Pr" sheetId="44" state="visible" r:id="rId44"/>
    <sheet xmlns:r="http://schemas.openxmlformats.org/officeDocument/2006/relationships" name="Capital Structure and Equity _2" sheetId="45" state="visible" r:id="rId45"/>
    <sheet xmlns:r="http://schemas.openxmlformats.org/officeDocument/2006/relationships" name="Loss per Common Share - Schedul" sheetId="46" state="visible" r:id="rId46"/>
    <sheet xmlns:r="http://schemas.openxmlformats.org/officeDocument/2006/relationships" name="Risk Management and Fair Valu_3" sheetId="47" state="visible" r:id="rId47"/>
    <sheet xmlns:r="http://schemas.openxmlformats.org/officeDocument/2006/relationships" name="Risk Management and Fair Valu_4" sheetId="48" state="visible" r:id="rId48"/>
    <sheet xmlns:r="http://schemas.openxmlformats.org/officeDocument/2006/relationships" name="Risk Management and Fair Valu_5" sheetId="49" state="visible" r:id="rId49"/>
    <sheet xmlns:r="http://schemas.openxmlformats.org/officeDocument/2006/relationships" name="Risk Management and Fair Valu_6" sheetId="50" state="visible" r:id="rId50"/>
    <sheet xmlns:r="http://schemas.openxmlformats.org/officeDocument/2006/relationships" name="Commitments and Contingencies (" sheetId="51" state="visible" r:id="rId51"/>
    <sheet xmlns:r="http://schemas.openxmlformats.org/officeDocument/2006/relationships" name="Interest and Finance Costs, n_3" sheetId="52" state="visible" r:id="rId52"/>
  </sheets>
  <definedNames/>
  <calcPr calcId="124519" fullCalcOnLoad="1"/>
</workbook>
</file>

<file path=xl/sharedStrings.xml><?xml version="1.0" encoding="utf-8"?>
<sst xmlns="http://schemas.openxmlformats.org/spreadsheetml/2006/main" uniqueCount="403">
  <si>
    <t>Document and Entity Information</t>
  </si>
  <si>
    <t>9 Months Ended</t>
  </si>
  <si>
    <t>Sep. 30, 2018</t>
  </si>
  <si>
    <t>Document And Entity Information</t>
  </si>
  <si>
    <t>Entity Registrant Name</t>
  </si>
  <si>
    <t>Pyxis Tankers Inc.</t>
  </si>
  <si>
    <t>Entity Central Index Key</t>
  </si>
  <si>
    <t>Document Type</t>
  </si>
  <si>
    <t>6-K</t>
  </si>
  <si>
    <t>Document Period End Date</t>
  </si>
  <si>
    <t>Sep. 30,
		2018</t>
  </si>
  <si>
    <t>Amendment Flag</t>
  </si>
  <si>
    <t>false</t>
  </si>
  <si>
    <t>Current Fiscal Year End Date</t>
  </si>
  <si>
    <t>--12-31</t>
  </si>
  <si>
    <t>Trading Symbol</t>
  </si>
  <si>
    <t>PXS</t>
  </si>
  <si>
    <t>Document Fiscal Period Focus</t>
  </si>
  <si>
    <t>Q3</t>
  </si>
  <si>
    <t>Document Fiscal Year Focus</t>
  </si>
  <si>
    <t>Consolidated Balance Sheets (Unaudited) - USD ($) $ in Thousands</t>
  </si>
  <si>
    <t>Dec. 31, 2017</t>
  </si>
  <si>
    <t>CURRENT ASSETS:</t>
  </si>
  <si>
    <t>Cash and cash equivalents</t>
  </si>
  <si>
    <t>Restricted cash, current portion</t>
  </si>
  <si>
    <t xml:space="preserve"> </t>
  </si>
  <si>
    <t>Inventories</t>
  </si>
  <si>
    <t>Trade accounts receivable, net</t>
  </si>
  <si>
    <t>Prepayments and other assets</t>
  </si>
  <si>
    <t>Total current assets</t>
  </si>
  <si>
    <t>FIXED ASSETS, NET:</t>
  </si>
  <si>
    <t>Vessels, net</t>
  </si>
  <si>
    <t>Total fixed assets, net</t>
  </si>
  <si>
    <t>OTHER NON-CURRENT ASSETS:</t>
  </si>
  <si>
    <t>Restricted cash, net of current portion</t>
  </si>
  <si>
    <t>Financial derivative instrument</t>
  </si>
  <si>
    <t>Deferred charges, net</t>
  </si>
  <si>
    <t>Total other non-current assets</t>
  </si>
  <si>
    <t>Total assets</t>
  </si>
  <si>
    <t>CURRENT LIABILITIES:</t>
  </si>
  <si>
    <t>Current portion of long-term debt, net of deferred financing costs, current</t>
  </si>
  <si>
    <t>Trade accounts payable</t>
  </si>
  <si>
    <t>Due to related parties</t>
  </si>
  <si>
    <t>Accrued and other liabilities</t>
  </si>
  <si>
    <t>Total current liabilities</t>
  </si>
  <si>
    <t>NON-CURRENT LIABILITIES:</t>
  </si>
  <si>
    <t>Long-term debt, net of current portion and deferred financing costs, non-current</t>
  </si>
  <si>
    <t>Promissory note</t>
  </si>
  <si>
    <t>Total non-current liabilities</t>
  </si>
  <si>
    <t>COMMITMENTS AND CONTINGENCIES</t>
  </si>
  <si>
    <t>STOCKHOLDERS' EQUITY:</t>
  </si>
  <si>
    <t>Preferred stock ($0.001 par value; 50,000,000 shares authorized; none issued)</t>
  </si>
  <si>
    <t>Common stock ($0.001 par value; 450,000,000 shares authorized; 20,877,893 shares issued and outstanding at each of December 31, 2017 and September 30, 2018)</t>
  </si>
  <si>
    <t>Additional paid-in capital</t>
  </si>
  <si>
    <t>Accumulated deficit</t>
  </si>
  <si>
    <t>Total stockholders' equity</t>
  </si>
  <si>
    <t>Total liabilities and stockholders' equity</t>
  </si>
  <si>
    <t>Consolidated Balance Sheets (Unaudited)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Interim Consolidated Statements of Comprehensive Loss (Unaudited) - USD ($) $ in Thousands</t>
  </si>
  <si>
    <t>Sep. 30, 2017</t>
  </si>
  <si>
    <t>Income Statement [Abstract]</t>
  </si>
  <si>
    <t>Voyage revenues</t>
  </si>
  <si>
    <t>Expenses:</t>
  </si>
  <si>
    <t>Voyage related costs and commissions</t>
  </si>
  <si>
    <t>Vessel operating expenses</t>
  </si>
  <si>
    <t>General and administrative expenses</t>
  </si>
  <si>
    <t>Management fees, related parties</t>
  </si>
  <si>
    <t>Management fees, other</t>
  </si>
  <si>
    <t>Amortization of special survey costs</t>
  </si>
  <si>
    <t>Depreciation</t>
  </si>
  <si>
    <t>Vessel impairment charge</t>
  </si>
  <si>
    <t>Bad debt provisions</t>
  </si>
  <si>
    <t>Operating loss</t>
  </si>
  <si>
    <t>Other (expenses) / income:</t>
  </si>
  <si>
    <t>Gain from debt extinguishment</t>
  </si>
  <si>
    <t>Gain from financial derivative instrument</t>
  </si>
  <si>
    <t>Interest and finance costs, net</t>
  </si>
  <si>
    <t>Total other (expenses) / income, net</t>
  </si>
  <si>
    <t>Net loss</t>
  </si>
  <si>
    <t>Loss per common share, basic and diluted</t>
  </si>
  <si>
    <t>Weighted average number of common shares, basic and diluted</t>
  </si>
  <si>
    <t>Interim Consolidated Statements of Stockholders' Equity (Unaudited) - USD ($) $ in Thousands</t>
  </si>
  <si>
    <t>Common Stock [Member]</t>
  </si>
  <si>
    <t>Additional Paid-in Capital [Member]</t>
  </si>
  <si>
    <t>Accumulated Deficit [Member]</t>
  </si>
  <si>
    <t>Total</t>
  </si>
  <si>
    <t>Balance at Dec. 31, 2016</t>
  </si>
  <si>
    <t>Balance, shares at Dec. 31, 2016</t>
  </si>
  <si>
    <t>Balance at Sep. 30, 2017</t>
  </si>
  <si>
    <t>Balance, shares at Sep. 30, 2017</t>
  </si>
  <si>
    <t>Balance at Dec. 31, 2017</t>
  </si>
  <si>
    <t>Balance, shares at Dec. 31, 2017</t>
  </si>
  <si>
    <t>Balance at Sep. 30, 2018</t>
  </si>
  <si>
    <t>Balance, shares at Sep. 30, 2018</t>
  </si>
  <si>
    <t>Interim Consolidated Statements of Cash Flows (Unaudited) - USD ($) $ in Thousands</t>
  </si>
  <si>
    <t>Cash flows from operating activities:</t>
  </si>
  <si>
    <t>Adjustments to reconcile net loss to net cash provided by operating activities:</t>
  </si>
  <si>
    <t>Amortization and write-off of financing costs</t>
  </si>
  <si>
    <t>Change in fair value of financial derivative instrument</t>
  </si>
  <si>
    <t>Changes in assets and liabilities:</t>
  </si>
  <si>
    <t>Special survey costs</t>
  </si>
  <si>
    <t>Hire collected in advance</t>
  </si>
  <si>
    <t>Net cash provided by operating activities</t>
  </si>
  <si>
    <t>Cash flow from investing activities:</t>
  </si>
  <si>
    <t>Net cash provided by / (used in) investing activities</t>
  </si>
  <si>
    <t>Cash flows from financing activities:</t>
  </si>
  <si>
    <t>Proceeds from long-term debt</t>
  </si>
  <si>
    <t>Repayment of long-term debt</t>
  </si>
  <si>
    <t>Common stock offering costs</t>
  </si>
  <si>
    <t>Payment of financing costs</t>
  </si>
  <si>
    <t>Net cash (used in) / provided by financing activities</t>
  </si>
  <si>
    <t>Net (decrease) / increase in cash and cash equivalents and restricted cash</t>
  </si>
  <si>
    <t>Cash and cash equivalents and restricted cash at the beginning of the period</t>
  </si>
  <si>
    <t>Cash and cash equivalents and restricted cash at the end of the period</t>
  </si>
  <si>
    <t>Basis of Presentation and General Information</t>
  </si>
  <si>
    <t>Organization, Consolidation and Presentation of Financial Statements [Abstract]</t>
  </si>
  <si>
    <t>1. Basis of Presentation and General Information: PYXIS TANKERS INC. (“Pyxis”) is
a corporation incorporated in the Republic of the Marshall Islands on March 23, 2015. Pyxis currently owns 100% ownership interest
in the following six vessel-owning companies:
● SECONDONE CORPORATION LTD, established under the laws of the Republic of Malta (“Secondone”);
● THIRDONE CORPORATION LTD, established under the laws of the Republic of Malta (“Thirdone”);
● FOURTHONE CORPORATION LTD, established under the laws of the Republic of Malta (“Fourthone”);
● SIXTHONE CORP., established under the laws of the Republic of the Marshall Islands (“Sixthone”);
● SEVENTHONE CORP., established under the laws of the Republic of the Marshall Islands (“Seventhone”); and
● EIGHTHONE CORP., established under the laws of the Republic of the Marshall Islands (“Eighthone,” and collectively with Secondone, Thirdone, Fourthone, Sixthone and Seventhone, the “Vessel-owning companies”). 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 Secondone, Thirdone and Fourthone were initially
established under the laws of the Republic of the Marshall Islands, under the names SECONDONE CORP., THIRDONE CORP. and FOURTHONE
CORP., respectively. In March and April 2018, these vessel-owning companies completed their re-domiciliation under the jurisdiction
of the Republic of Malta and were renamed as mentioned above. For further information, please refer to Note 7. The accompanying unaudited interim consolidated
financial statements include the accounts of Pyxis and its Vessel-owning companies (collectively the “Company”) as
discussed above as of December 31, 2017 and September 30, 2018 and for the nine–month periods ended September 30, 2017 and
2018. The accompanying unaudited interim consolidated
financial statements have been prepared in accordance with U.S. generally accepted accounting principles (“U.S. GAAP”)
and applicable rules and regulations of the U.S. Securities and Exchange Commission (“SEC”) for interim financial information.
Accordingly, they do not include all of the information and footnotes required by U.S. GAAP for complete annual financial statements.
In the opinion of the management of the Company, all adjustments (consisting of normal recurring adjustments) necessary for a fair
presentation of financial position, operating results and cash flows have been included in the accompanying unaudited interim consolidated
financial statements. Interim results are not necessarily indicative of results that may be expected for the year ending December
31, 2018. These interim consolidated financial statements should be read in conjunction with the consolidated financial statements
and footnotes for the year ended December 31, 2017, included in the Company’s Annual Report on Form 20-F filed with the SEC
on March 23, 2018 (the “2017 Annual Report”). PYXIS MARITIME CORP. (“Maritime”),
a corporation established under the laws of the Republic of the Marshall Islands, which is beneficially owned by Mr. Valentios
(“Eddie”) Valentis, the Company’s Chairman, Chief Executive Officer and Class I Director, provides certain ship
management services to the Vessel-owning companies, as discussed in Note 3 to the Company’s consolidated financial statements
for the year ended December 31, 2017, included in the 2017 Annual Report. With effect from the delivery of each vessel,
the crewing and technical management of the vessels were contracted to INTERNATIONAL TANKER MANAGEMENT LTD. (“ITM”)
with permission from Maritime. ITM is an unrelated third party technical manager, represented by its branch based in Dubai, UAE.
Each ship-management agreement with ITM continues by its terms until it is terminated by either party. The ship-management agreements
can be cancelled by the Company for any reason at any time upon three months’ advance notice. As of September 30, 2018, Mr. Valentis beneficially
owned approximately 81.6% of the Company’s common stock.</t>
  </si>
  <si>
    <t>Significant Accounting Policies</t>
  </si>
  <si>
    <t>Accounting Policies [Abstract]</t>
  </si>
  <si>
    <t>2. Significant Accounting Policies: The same accounting policies have been followed
in these unaudited interim consolidated financial statements as were applied in the preparation of the Company’s consolidated
financial statements for the year ended December 31, 2017. See Note 2 to the Company’s consolidated financial statements
for the year ended December 31, 2017, included in the 2017 Annual Report. There have been no material changes to these policies
in the nine-month period ended September 30, 2018, except as discussed below: Revenue from Contracts with Customers:
The following table presents the Company’s
revenue disaggregated by revenue source for the nine-month periods ended September 30, 2017 and 2018:
September 30, 2017 September 30, 2018
Voyage revenues derived from spot charters $ 13,080 $ 11,678
Voyage revenues derived from time charters 9,248 9,304
Total $ 22,328 $ 20,982 As of January 1, 2018, the Company adopted
Accounting Standard Update (“ASU”) 2014-09 “ Revenue from Contracts with Customers (Topic 606) The Company elected to adopt ASC 606 by applying
the modified retrospective transition method, recognizing the cumulative effect of adopting this guidance as an adjustment to the
2018 opening balance of retained earnings. As of December 31, 2017, there were no vessels employed under spot charters and as a
result, the Company has not included any adjustments to the 2018 opening balance of retained earnings and prior periods were not
retrospectively adjusted. The Company also assessed whether any adjustment should be recorded with respect to the revenues for
non-lease components from its time charter agreements and concluded that since the performance obligation for these services is
satisfied over time, no adjustment is required. The Company assessed its contract with charterers
for spot charters during the nine-month period ended September 30, 2018 and concluded that there is one single performance obligation
for each of its spot charters, which is to provide the charterer with a transportation service within a specified time period.
In addition, the Company has concluded that spot charters meet the criteria to recognize revenue over time as the charterer simultaneously
receives and consumes the benefits of the Company’s performance. The adoption of this standard resulted in a change whereby
the Company’s method of determining proportional performance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variable consideration and estimates demurrage at contract inception using either the expected value
or most likely amount approaches. Such estimate is reviewed and updated over the term of the spot charter. As of the balance sheet
date, d Under a spot charter, the Company incurs and
pays for certain voyage expenses, primarily consisting of brokerage commissions, port and canal costs and bunker consumption, during
the spot charter (load-to-discharge) and during the ballast voyage (discharge-to-discharge, assuming a new charter has been agreed
before the completion of the previous spot charter). Before the adoption of ASC 606, all voyage expenses are expensed as incurred,
except for brokerage commissions. Brokerage commissions are deferred and amortized over the related voyage period in a charter
to the extent revenue has been deferred since commissions are earned as the Company’s revenues are earned. Under ASC 606
and after implementation of ASC 340-40 “Other assets and deferred costs” As
of September 30, 2018, deferred contract fulfillment costs were not material. In addition, pursuant to this standard, as
of January 1, 2018, the Company elected to present Voyage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unaudited interim consolidated statements of comprehensive loss. In this respect, for the nine-month period ended September 30,
2017, Voyage revenues and Voyage related costs and commissions each decreased by $181. This reclassification has no impact on the
Company’s consolidated financial position and results of operations for any of the periods presented. The Company does not disclose the value of
unsatisfied performance obligations for contracts with an original expected length of one year or less, in accordance with the
optional exception in ASC 606. Leases: Leases (Topic 842) ,
which was amended and supplemented by ASU 2017-13, ASU 2018-01 and ASU 2018-11. The new lease standard does not substantially change
lessor accounting Lessees and lessors will be required
to apply the new standard at the beginning of the earliest period presented in the financial statements in which they first apply
the new guidance, using a modified retrospective transition method. (i) provides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The Company elected to early adopt ASC 842
as of September 30, 2018. The Company selected the optional transition method and adopted the standard by using the modified retrospective
method. The Company also selected to apply all the practical expedients discussed above. In this respect no cumulative-effect
adjustment recognized . the lease component of the time charter contracts, if accounted for separately, would
be classified as an operating lease, and Trade Accounts Receivable, Net: Restricted Cash: Statement of Cash Flows (Topic 230): Restricted Cash The following table provides a reconciliation
of cash and cash equivalents and restricted cash reported within the accompanying consolidated balance sheets that are presented
in the accompanying unaudited interim consolidated statement of cash flows for the nine-month period ended September 30, 2018.
December 31, 2017 September 30, 2018
Cash and cash equivalents $ 1,693 $ 7,383
Restricted cash, current portion 141 -
Restricted cash, net of current portion 4,859 3,490
Total cash and cash equivalents and restricted cash $ 6,693 $ 10,873 Financial Derivative Instrument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 Recent Accounting Pronouncements: The Company had no transactions which affect
comprehensive loss during the nine months ended September 30, 2017 and 2018 and accordingly, comprehensive loss was equal to net
loss.</t>
  </si>
  <si>
    <t>Transactions with Related Parties</t>
  </si>
  <si>
    <t>Related Party Transactions [Abstract]</t>
  </si>
  <si>
    <t>3. Transactions with Related Parties: The following transactions with related parties
occurred during the nine–month periods ended September 30, 2017 and 2018.
(a) Maritime The following amounts were charged by Maritime
pursuant to the head management and ship-management agreements with the Company, and are included in the accompanying unaudited
interim consolidated statements of comprehensive loss:
Nine Months Ended September 30,
2017 2018
Included in Voyage related costs and commissions
Charter hire commissions $ 279 $ 262
Included in Management fees, related parties
Ship-management fees 532 538
Included in General and administrative expenses
Administration fees 1,197 1,210
Total $ 2,008 $ 2,010 As of December 31, 2017 and September 30, 2018,
the balances due to Maritime were $2,125 and $7,471, respectively, and are included in Due to related parties in the accompanying
consolidated balance sheets. The balances with Maritime are interest free and with no specific repayment terms. The ship-management fees and the administration
fees are adjusted annually according to the official inflation rate in Greece or such other country where Maritime was headquartered
during the preceding year. On August 9, 2016, the Company amended the head management agreement with Maritime to provide that in
the event that the official inflation rate for any calendar year is deflationary, no adjustment shall be made to the ship-management
fees and the administration fees, which both will remain, for the particular calendar year, as per the previous calendar year.
Effective January 1, 2018, the ship-management fees and the administration fees were increased by 1.12% in line with the average
inflation rate in Greece in 2017.
(b) Maritime Investors Corp. (“Maritime Investors”): The promissory note dated October 28, 2015,
bore interest at a rate of 2.75% per annum payable quarterly in arrears in cash or additional shares of the Company, at a price
per share based on a five day volume weighted average price, at the Company’s discretion. On March 7, 2017, the Company agreed
with Maritime Investors to extend the maturity of the promissory note, at the same terms and at no additional cost to the Company.
The maturity of the promissory note, as amended, was January 2019. On December 29, 2017, the promissory note was amended and restated,
pursuant to which (i) the outstanding principal balance increased from $2,500 to $5,000, (ii) the maturity date was extended to
June 15, 2019 and, (iii) the fixed interest rate was increased to 4.00% per annum, payable only in cash. In exchange for entering
into the third amendment, the Company reduced the outstanding balance due to Maritime by $2,500. In addition, on June 29, 2018,
the Company entered into an amendment to the promissory note, pursuant to which (i) the maturity date was extended to March 31,
2020, and (ii) the fixed interest rate was increased to 4.5% per annum, effective from July 1, 2018 until maturity. The amount
of $5,000 is separately reflected in the accompanying consolidated balance sheets under non-current liabilities. Interest charged on the promissory note for
the nine months ended September 30, 2017 and 2018, amounted to $51 and $156, respectively, and is included in Interest and finance
costs, net in the accompanying unaudited interim consolidated statement of comprehensive loss.</t>
  </si>
  <si>
    <t>Inventory Disclosure [Abstract]</t>
  </si>
  <si>
    <t xml:space="preserve">4. Inventories: The amounts in the accompanying consolidated
balance sheets are analyzed as follows:
December 31, 2017 September 30, 2018
Lubricants $ 404 $ 481
Bunkers 612 1,439
Total $ 1,016 $ 1,920 </t>
  </si>
  <si>
    <t>Vessels, Net</t>
  </si>
  <si>
    <t>Property, Plant and Equipment [Abstract]</t>
  </si>
  <si>
    <t>5. Vessels, net: The amounts in the accompanying consolidated
balance sheets are analyzed as follows:
Vessel Cost Accumulated Depreciation Net Book Value
Balance January 1, 2018 $ 138,060 $ (22,286 ) $ 115,774
Depreciation — (4,119 ) (4,119 )
Vessel impairment charge (2,500 ) 957 (1,543 )
Balance September 30, 2018 $ 135,560 $ (25,448 ) $ 110,112 As of March 31, 2018, the Company reviewed
the carrying amount in connection with the estimated recoverable amount for each of its vessels. This review indicated that such
carrying amount was not fully recoverable for the Company’s vessels Northsea Alpha Northsea Beta All of the Company’s vessels have been
pledged as collateral to secure the loans discussed in Note 7.</t>
  </si>
  <si>
    <t>Deferred Charges, Net</t>
  </si>
  <si>
    <t>Deferred Charges Net</t>
  </si>
  <si>
    <t>6. Deferred Charges, net: The movement in Deferred charges, net, in the
accompanying consolidated balance sheets are as follows:
Special Survey Costs
Balance, January 1, 2018 $ 285
Additions 587
Amortization of special survey costs (88 )
Balance, September 30, 2018 $ 784 Additions of $587 for the nine-month period
ended September 30, 2018, relate to certain works for Pyxis Malou Pyxis Theta Pyxis Malou The amortization of the special survey costs
is separately reflected in the accompanying unaudited interim consolidated statements of comprehensive loss.</t>
  </si>
  <si>
    <t>Long-term Debt</t>
  </si>
  <si>
    <t>Debt Disclosure [Abstract]</t>
  </si>
  <si>
    <t>7. Long-term Debt: The amounts shown in the accompanying consolidated
balance sheets at December 31, 2017 and September 30, 2018, are analyzed as follows:
Vessel (Borrower) December 31, 2017 September 30, 2018
Northsea Alpha (Secondone) $ 4,348 $ 4,120
Northsea Beta (Thirdone) 4,348 4,120
Pyxis Malou (Fourthone) 18,210 11,460
Pyxis Delta (Sixthone) 7,087 5,738
Pyxis Theta (Seventhone) 15,975 15,035
Pyxis Epsilon (Eighthone) 16,900 24,000
Total $ 66,868 $ 64,473
Current portion $ 7,440 $ 4,403
Less: Current portion of deferred financing costs (136 ) (176 )
Current portion of long-term debt, net of deferred financing costs, current $ 7,304 $ 4,227
Long-term portion $ 59,428 $ 60,070
Less: Non-current portion of deferred financing costs (302 ) (853 )
Long-term debt, net of current portion and deferred financing costs, non-current $ 59,126 $ 59,217 Each loan is secured by a first priority mortgage
over the respective vessel and a first priority assignment of the vessel’s insurances and earnings. Each loan agreement contains
customary ship finance covenants including restrictions as to changes in management and ownership of the vessel, in dividends distribution
when certain financial ratios are not met, as well as requirements regarding minimum security cover ratios. For more information,
please refer to Note 7 to the Company’s consolidated financial statements for the year ended December 31, 2017, included
in the 2017 Annual Report. On June 6, 2017, the lender of Sixthone and
Seventhone agreed to extend the maturity of its respective loans from September 2018 to September 2022 under the same applicable
margin, but with an extended amortization schedule. The aggregate outstanding balance of these loans as of September 30, 2018,
of $20,773 is scheduled to be repaid in 16 quarterly installments of $651 each and a balloon payment of $10,357. On February 28, 2018, the Company refinanced
existing indebtedness of $26,906 under the Secondone, Thirdone and Fourthone loan agreements with a new 5-year secured loan of
$20,500 and cash of $2,100. The remaining balance of approximately $4,306 was written-off by the previous lender at closing, which
was recorded as Gain from debt extinguishment in the first quarter of 2018, and is separately reflected in the accompanying unaudited
interim consolidated statement of comprehensive loss. The new loan bears interest at LIBOR plus a margin of 4.65% per annum. The
loan is repayable in 20 quarterly installments amounting to $10,320 in the aggregate, the first falling due in May 2018, and the
last installment accompanied by a balloon payment of $10,180 falling due in February 2023. The first four quarterly installments,
amounting to $400 each, are followed by four amounting to $500 each, four amounting to $530 each, four amounting to $560 each and
four amounting to $590 each. Standard loan covenants include, among others, a minimum loan to value ratio and liquidity. As a condition
subsequent to the execution of this loan agreement, the borrowers, Secondone, Thirdone and Fourthone, were required to complete
all required procedures for their re-domiciliation to the jurisdiction of the Republic of Malta by May 1, 2018. The relevant re-domiciliation
was completed in March and April 2018, as discussed in Note 1. On September 27, 2018, Eighthone, the Company’s
vessel owning subsidiary that owns the Pyxis Epsilon Assuming no principal repayments under the
new loan of Eighthone discussed above, the annual principal payments required to be made after September 30, 2018, are as follows:
To September 30, Amount
2019 $ 4,403
2020 4,663
2021 4,783
2022 15,264
2023 35,360
2024 and thereafter -
Total $ 64,473 The Company’s weighted average interest
rate (including the margin) for the nine months ended September 30, 2017 and 2018, was 3.68% and 5.34%, including the promissory
note discussed in Note 3, respectively. As of September 30, 2018, the ratio of the
Company’s total liabilities to market value adjusted total assets was 70%, or 5% higher than the required threshold under
the loan agreement with one of its lenders. This requirement is only applicable in order to assess whether the relevant two Vessel-owning
companies are entitled to distribute dividends to Pyxis. Other than the above, the Company was in compliance with all of its financial
and security collateral cover ratio covenants with respect to its loan agreements. In addition, as of September 30, 2018, there
was no amount available to be drawn down by the Company under its existing loan agreements. As of September 30, 2018, the Company had a
working capital deficit of $6,846, defined as current assets minus current liabilities. As of the filing date of the unaudited
interim consolidated financial statements, the Company believes that it will be in a position to cover its liquidity needs for
the next 12-month period through cash generated from operations and will be in compliance with the financial and security collateral
cover ratio covenants under its existing debt agreements as discussed in Note 7 to the Company’s consolidated financial statements
for the year ended December 31, 2017, included in the 2017 Annual Report.</t>
  </si>
  <si>
    <t>Capital Structure and Equity Incentive Plan</t>
  </si>
  <si>
    <t>Retirement Benefits [Abstract]</t>
  </si>
  <si>
    <t>8. Capital Structure and Equity Incentive Plan: The Company’s authorized common and preferred
stock consists of 450,000,000 common shares and 50,000,000 preferred shares with a par value of USD 0.001 per share. As of December 31, 2017 and September 30, 2018,
the Company had a total of 20,877,893 common shares and no preferred shares outstanding. On October 28, 2015, the Company’s board
of directors approved an equity incentive plan (the “EIP”), providing for the granting of share-based awards to directors,
officers and employees of the Company and its affiliates and to its consultants and service providers. The maximum aggregate number
of shares of common stock of the Company that may be delivered pursuant to awards granted under the EIP, shall be equal to 15%
of the then issued and outstanding number of shares of common stock. On November 15, 2017, 200,000 restricted shares of the Company’s
common stock were granted and issued to a senior officer of the Company, which were vested immediately upon issuance. The fair
value of such restricted shares based on the average of the high-low trading price of the shares on November 15, 2017, was $355,
which was recorded as a non-cash share based compensation in the fourth quarter of 2017. During the nine months ended September
30, 2018, no additional shares were granted under the EIP, and as of September 30, 2018, there was no unrecognized compensation
cost. On December 6, 2017, the Company entered into
a securities purchase agreement (the “Purchase Agreement”) with certain accredited investors (the “Investors”),
pursuant to which the Company, in a private placement, agreed to issue and sell to the Investors an aggregate of 2,400,000 shares
of its common stock at a price per share of $2.00 (the “Private Placement”). In connection with the Private Placement,
the Company also entered into a registration rights agreement with the Investors, pursuant to which the Company was obligated to
prepare and file with the SEC a registration statement to register for resale the registrable securities (as defined therein) on
or prior to December 21, 2017. The Private Placement closed on December 8, 2017, resulting in gross proceeds of $4,800, before
deducting placement offering expenses of approximately $509, which were used for general corporate purposes, including the repayment
of outstanding indebtedness. On December 19, 2017, the Company filed with the SEC a registration statement on Form F-3 to register
for resale the shares of common stock issued under the Purchase Agreement, which was declared effective on January 3, 2018. On February 2, 2018, the Company filed with
the SEC a registration statement on Form F-3 (the “Shelf Registration Statement”), under which it may sell from time
to time common stock, preferred stock, debt securities, warrants, purchase contracts and units, each as described therein, in
any combination, in one or more offerings up to an aggregate dollar amount of $100,000. In addition, the selling stockholders
referred to in the registration statement may sell in one of more offerings up to 5,233,222 shares of the Company’s common
stock from time to time as described therein. The registration statement was declared effective by the SEC on February 12, 2018.
On March 30, 2018, the Company filed a prospectus supplement to the Shelf Registration Statement related to an at-the-market program
(“ATM Program”) under which it may, from time to time, issue and sell shares of its common stock up to an aggregate
offering of $2,300 through a sales agent as either agent or principal. Through September 30, 2018, the Company has not sold any
shares under the ATM Program.</t>
  </si>
  <si>
    <t>Loss per Common Share</t>
  </si>
  <si>
    <t>Earnings Per Share [Abstract]</t>
  </si>
  <si>
    <t>9. Loss per Common Share:
Nine Months Ended September 30,
2017 2018
Net loss $ (3,794 ) $ (4,774 )
Weighted average number of common shares, basic and diluted 18,277,893 20,877,893
Loss per common share, basic and diluted $ (0.21 ) $ (0.23 )</t>
  </si>
  <si>
    <t>Risk Management and Fair Value Measurements</t>
  </si>
  <si>
    <t>Risk Management And Fair Value Measurements</t>
  </si>
  <si>
    <t>10. Risk Management and Fair Value Measurements: The principal financial assets of the Company
consist of cash and cash equivalents and trade accounts receivable due from charterers. The principal financial liabilities of
the Company consist of long-term loans, trade accounts payable, amounts due to related parties and a promissory note. Interest rate risk Credit risk Currency risk Fair value Assets measured at fair value on a recurring
basis: Interest rate cap The Company’s interest rate cap does
not qualify for hedge accounting. The Company adjusts its interest rate cap contract to fair market value at the end of every period
and records the resulting gain / (loss) during the period in the consolidated statements of comprehensive income / (loss). Information
on the location and amount of derivative fair value in the consolidated balance sheets and gain from financial derivative instrument
in the unaudited interim consolidated statements of comprehensive loss is shown below:
Consolidated Balance Sheets – Location December 31, 2017 September 30, 2018
Financial derivative instrument – Other non-current assets $ - $ 59
Consolidated Statements of Comprehensive Income / (Loss) - Location September 30, 2017 September 30, 2018
Financial derivative instrument – Initial cost $ - $ (47 )
Financial derivative instrument – Fair value as at period end - 59
Gain from financial derivative instrument $ - $ 12 The fair value of the Company’s interest
rate cap agreement is determined based on market-based LIBOR rates. LIBOR rates are observable at commonly quoted intervals for
the full term of the cap and therefore, are considered Level 2 items in accordance with the fair value hierarchy. Assets measured at fair value on a non-recurring
basis: Long lived assets held and used As of March 31, 2018, the Company reviewed
the carrying amount in connection with the estimated recoverable amount for each of its vessels. This review indicated that such
carrying amount was not fully recoverable for the Company’s vessels Northsea Alpha Northsea Beta
Vessel Significant Other Observable Inputs (Level 2) Vessel Impairment Charge (charged against Vessels, net)
Northsea Alpha $ 6,750 $ 772
Northsea Beta 6,750 771
TOTAL $ 13,500 $ 1,543 The fair value is based on level 2 inputs of
the fair value hierarchy and reflects the Company’s best estimate of the value of each vessel on a time charter free basis,
and is supported by a vessel valuation of an independent shipbroker as of March 31, 2018, which is mainly based on recent sales
and purchase transactions of similar vessels. The Company recognized the total Vessel impairment
charge of $1,543 which is included in the accompanying unaudited interim consolidated statements of comprehensive loss for the
nine-month period ended September 30, 2018. No such loss was recognized for the nine-month period ended September 30, 2017. As of December 31, 2017 and September 30,
2018, the Company did not have any other assets or liabilities measured at fair value on a non- recurring basis.</t>
  </si>
  <si>
    <t>Commitments and Contingencies</t>
  </si>
  <si>
    <t>Commitments and Contingencies Disclosure [Abstract]</t>
  </si>
  <si>
    <t>11. Commitments and Contingencies: Minimum contractual charter revenues Make-Whole and Put Right The Put Right is defined in Section 4.12(c)
of the Merger Agreement. Pursuant to the Put Right, if a Future Pyxis Offering has not occurred within three (3) years of the closing
date of the Merger (i.e., by October 28, 2018), each MWR Holder may, at its option following written notice to Pyxis, require that
Pyxis purchase a pro rata amount of Pyxis common stock from such MWR Holder (based on the total amount of shares of Pyxis common
stock held by all MWR Holders) that will result in, among other things, an amount of gross proceeds not to exceed an aggregate
of $2 million (i.e., the Put Right). As discussed above, in December 2017 Pyxis completed the Offering, which qualified as a Future
Pyxis Offering and accordingly, the Put Right is no longer available to MWR Holders. Other The Company accrues for the cost of environmental
and other liabilities when management becomes aware that a liability is probable and is able to reasonably estimate the probable
exposure. Currently, management is not aware of any other claims or contingent liabilities, which should be disclosed or for which
a provision should be established in the accompanying unaudited interim consolidated financial statements. The Company is covered
for liabilities associated with the individual vessels’ actions to the maximum limits as provided by Protection and Indemnity
(P&amp;I) Clubs, members of the International Group of P&amp;I Clubs.</t>
  </si>
  <si>
    <t>Interest and Finance Costs, Net</t>
  </si>
  <si>
    <t>Interest And Finance Costs Net</t>
  </si>
  <si>
    <t xml:space="preserve">12. Interest and Finance Costs, net: The amounts in the accompanying unaudited interim
consolidated statements of comprehensive loss are analyzed as follows:
Nine Months Ended September 30,
2017 2018
Interest on long-term debt $ 1,990 $ 2,502
Interest on promissory note (Note 3) 51 156
Long-term debt prepayment fees - 56
Amortization and write-off of financing costs 116 318
Total $ 2,157 $ 3,032 </t>
  </si>
  <si>
    <t>Subsequent Events</t>
  </si>
  <si>
    <t>Subsequent Events [Abstract]</t>
  </si>
  <si>
    <t>13. Subsequent Events: The Company evaluated subsequent events up
to November 16, 2018 and assessed that there are no subsequent events that should be disclosed.</t>
  </si>
  <si>
    <t>Significant Accounting Policies (Policies)</t>
  </si>
  <si>
    <t>Revenue from Contracts with Customers</t>
  </si>
  <si>
    <t>Revenue from Contracts with Customers:
The following table presents the Company’s
revenue disaggregated by revenue source for the nine-month periods ended September 30, 2017 and 2018:
September 30, 2017 September 30, 2018
Voyage revenues derived from spot charters $ 13,080 $ 11,678
Voyage revenues derived from time charters 9,248 9,304
Total $ 22,328 $ 20,982 As of January 1, 2018, the Company adopted
Accounting Standard Update (“ASU”) 2014-09 “ Revenue from Contracts with Customers (Topic 606) The Company elected to adopt ASC 606 by applying
the modified retrospective transition method, recognizing the cumulative effect of adopting this guidance as an adjustment to the
2018 opening balance of retained earnings. As of December 31, 2017, there were no vessels employed under spot charters and as a
result, the Company has not included any adjustments to the 2018 opening balance of retained earnings and prior periods were not
retrospectively adjusted. The Company also assessed whether any adjustment should be recorded with respect to the revenues for
non-lease components from its time charter agreements and concluded that since the performance obligation for these services is
satisfied over time, no adjustment is required. The Company assessed its contract with charterers
for spot charters during the nine-month period ended September 30, 2018 and concluded that there is one single performance obligation
for each of its spot charters, which is to provide the charterer with a transportation service within a specified time period.
In addition, the Company has concluded that spot charters meet the criteria to recognize revenue over time as the charterer simultaneously
receives and consumes the benefits of the Company’s performance. The adoption of this standard resulted in a change whereby
the Company’s method of determining proportional performance from discharge-to-discharge (assuming a new charter has been
agreed before the completion of the previous spot charter) to load-to-discharge. This resulted in no revenue being recognized from
discharge of the prior spot charter to loading of the current spot charter and all revenue being recognized from loading of the
current spot charter to discharge of the current spot charter. This change results in revenue being recognized later in the voyage,
which may cause additional volatility in revenues and earnings between periods. Demurrage income represents payments by a charterer
to a vessel owner when loading or discharging time exceeds the stipulated time in the spot charter. The Company has determined
that demurrage represents variable consideration and estimates demurrage at contract inception using either the expected value
or most likely amount approaches. Such estimate is reviewed and updated over the term of the spot charter. As of the balance sheet
date, d Under a spot charter, the Company incurs and
pays for certain voyage expenses, primarily consisting of brokerage commissions, port and canal costs and bunker consumption, during
the spot charter (load-to-discharge) and during the ballast voyage (discharge-to-discharge, assuming a new charter has been agreed
before the completion of the previous spot charter). Before the adoption of ASC 606, all voyage expenses are expensed as incurred,
except for brokerage commissions. Brokerage commissions are deferred and amortized over the related voyage period in a charter
to the extent revenue has been deferred since commissions are earned as the Company’s revenues are earned. Under ASC 606
and after implementation of ASC 340-40 “Other assets and deferred costs” As
of September 30, 2018, deferred contract fulfillment costs were not material. In addition, pursuant to this standard, as
of January 1, 2018, the Company elected to present Voyage revenues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in the accompanying
unaudited interim consolidated statements of comprehensive loss. In this respect, for the nine-month period ended September 30,
2017, Voyage revenues and Voyage related costs and commissions each decreased by $181. This reclassification has no impact on the
Company’s consolidated financial position and results of operations for any of the periods presented. The Company does not disclose the value of
unsatisfied performance obligations for contracts with an original expected length of one year or less, in accordance with the
optional exception in ASC 606.</t>
  </si>
  <si>
    <t>Leases</t>
  </si>
  <si>
    <t xml:space="preserve">Leases: Leases (Topic 842) ,
which was amended and supplemented by ASU 2017-13, ASU 2018-01 and ASU 2018-11. The new lease standard does not substantially change
lessor accounting Lessees and lessors will be required
to apply the new standard at the beginning of the earliest period presented in the financial statements in which they first apply
the new guidance, using a modified retrospective transition method. (i) provides entities with an additional (and optional) transition
method to adopt the new leases standard, under which an entity initially applies the new leases standard at the adoption date and
recognizes a cumulative-effect adjustment to the opening balance of retained earnings in the period of adoption consistent with
preparers’ requests and (ii) provide lessors with a practical expedient, by class of underlying asset, to not separate non-lease
components from the associated lease component and, instead, to account for those components as a single component if both of the
following are met: (a) The timing and pattern of transfer of the non-lease component(s) and associated lease component are the
same and (b) The lease component, if accounted for separately, would be classified as an operating lease. If the non-lease component
or components associated with the lease component are the predominant component of the combined component, an entity is required
to account for the combined component in accordance with ASC 606. Otherwise, the entity should account for the combined component
as an operating lease in accordance with ASC 842. The Company elected to early adopt ASC 842
as of September 30, 2018. The Company selected the optional transition method and adopted the standard by using the modified retrospective
method. The Company also selected to apply all the practical expedients discussed above. In this respect no cumulative-effect
adjustment recognized . the lease component of the time charter contracts, if accounted for separately, would
be classified as an operating lease, and </t>
  </si>
  <si>
    <t>Trade Accounts Receivable, Net</t>
  </si>
  <si>
    <t>Trade Accounts Receivable, Net:</t>
  </si>
  <si>
    <t>Restricted Cash</t>
  </si>
  <si>
    <t xml:space="preserve">Restricted Cash: Statement of Cash Flows (Topic 230): Restricted Cash The following table provides a reconciliation
of cash and cash equivalents and restricted cash reported within the accompanying consolidated balance sheets that are presented
in the accompanying unaudited interim consolidated statement of cash flows for the nine-month period ended September 30, 2018.
December 31, 2017 September 30, 2018
Cash and cash equivalents $ 1,693 $ 7,383
Restricted cash, current portion 141 -
Restricted cash, net of current portion 4,859 3,490
Total cash and cash equivalents and restricted cash $ 6,693 $ 10,873 </t>
  </si>
  <si>
    <t>Financial Derivative Instruments</t>
  </si>
  <si>
    <t>Financial Derivative Instrument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current period earnings. If a hedged transaction is no longer expected to occur, the net cumulative gain or loss recognized
in equity is transferred to current period earnings as financial income or expense.</t>
  </si>
  <si>
    <t>Recent Accounting Pronouncements</t>
  </si>
  <si>
    <t>Recent Accounting Pronouncements: The Company had no transactions which affect
comprehensive loss during the nine months ended September 30, 2017 and 2018 and accordingly, comprehensive loss was equal to net
loss.</t>
  </si>
  <si>
    <t>Basis of Presentation and General Information (Tables)</t>
  </si>
  <si>
    <t>Schedule of Ownership and Operation of Tanker Vessels</t>
  </si>
  <si>
    <t>All of the Vessel-owning companies are engaged
in the marine transportation of liquid cargoes through the ownership and operation of tanker vessels, as listed below:
Vessel-owning company
Incorporation date Vessel DWT
Year built
Acquisition date
Secondone 05/23/2007 Northsea Alpha 8,615 2010 05/28/2010
Thirdone 05/23/2007 Northsea Beta 8,647 2010 05/25/2010
Fourthone 05/30/2007 Pyxis Malou 50,667 2009 02/16/2009
Sixthone 01/15/2010 Pyxis Delta 46,616 2006 03/04/2010
Seventhone 05/31/2011 Pyxis Theta 51,795 2013 09/16/2013
Eighthone 02/08/2013 Pyxis Epsilon 50,295 2015 01/14/2015</t>
  </si>
  <si>
    <t>Significant Accounting Policies (Tables)</t>
  </si>
  <si>
    <t>Schedule of Revenue Disaggregated by Revenue Source</t>
  </si>
  <si>
    <t xml:space="preserve">The following table presents the Company’s
revenue disaggregated by revenue source for the nine-month periods ended September 30, 2017 and 2018:
September 30, 2017 September 30, 2018
Voyage revenues derived from spot charters $ 13,080 $ 11,678
Voyage revenues derived from time charters 9,248 9,304
Total $ 22,328 $ 20,982 </t>
  </si>
  <si>
    <t>Schedule of Reconciliation of Cash and Cash Equivalents and Restricted Cash</t>
  </si>
  <si>
    <t xml:space="preserve">The following table provides a reconciliation
of cash and cash equivalents and restricted cash reported within the accompanying consolidated balance sheets that are presented
in the accompanying unaudited interim consolidated statement of cash flows for the nine-month period ended September 30, 2018.
December 31, 2017 September 30, 2018
Cash and cash equivalents $ 1,693 $ 7,383
Restricted cash, current portion 141 -
Restricted cash, net of current portion 4,859 3,490
Total cash and cash equivalents and restricted cash $ 6,693 $ 10,873 </t>
  </si>
  <si>
    <t>Transactions with Related Parties (Tables)</t>
  </si>
  <si>
    <t>Schedule of Amounts Charged by Maritime Included in the Accompanying Consolidated Statements of Comprehensive Loss</t>
  </si>
  <si>
    <t xml:space="preserve">The following amounts were charged by Maritime
pursuant to the head management and ship-management agreements with the Company, and are included in the accompanying unaudited
interim consolidated statements of comprehensive loss:
Nine Months Ended September 30,
2017 2018
Included in Voyage related costs and commissions
Charter hire commissions $ 279 $ 262
Included in Management fees, related parties
Ship-management fees 532 538
Included in General and administrative expenses
Administration fees 1,197 1,210
Total $ 2,008 $ 2,010 </t>
  </si>
  <si>
    <t>Inventories (Tables)</t>
  </si>
  <si>
    <t>Schedule of Inventories</t>
  </si>
  <si>
    <t xml:space="preserve">The amounts in the accompanying consolidated
balance sheets are analyzed as follows:
December 31, 2017 September 30, 2018
Lubricants $ 404 $ 481
Bunkers 612 1,439
Total $ 1,016 $ 1,920 </t>
  </si>
  <si>
    <t>Vessels, Net (Tables)</t>
  </si>
  <si>
    <t>Schedule of Vessels</t>
  </si>
  <si>
    <t xml:space="preserve">The amounts in the accompanying consolidated
balance sheets are analyzed as follows:
Vessel Cost Accumulated Depreciation Net Book Value
Balance January 1, 2018 $ 138,060 $ (22,286 ) $ 115,774
Depreciation — (4,119 ) (4,119 )
Vessel impairment charge (2,500 ) 957 (1,543 )
Balance September 30, 2018 $ 135,560 $ (25,448 ) $ 110,112 </t>
  </si>
  <si>
    <t>Deferred Charges, Net (Tables)</t>
  </si>
  <si>
    <t>Schedule of Deferred Charges</t>
  </si>
  <si>
    <t xml:space="preserve">The movement in Deferred charges, net, in the
accompanying consolidated balance sheets are as follows:
Special Survey Costs
Balance, January 1, 2018 $ 285
Additions 587
Amortization of special survey costs (88 )
Balance, September 30, 2018 $ 784 </t>
  </si>
  <si>
    <t>Long-term Debt (Tables)</t>
  </si>
  <si>
    <t>Schedule of Long-Term Debt</t>
  </si>
  <si>
    <t xml:space="preserve">The amounts shown in the accompanying consolidated
balance sheets at December 31, 2017 and September 30, 2018, are analyzed as follows:
Vessel (Borrower) December 31, 2017 September 30, 2018
Northsea Alpha (Secondone) $ 4,348 $ 4,120
Northsea Beta (Thirdone) 4,348 4,120
Pyxis Malou (Fourthone) 18,210 11,460
Pyxis Delta (Sixthone) 7,087 5,738
Pyxis Theta (Seventhone) 15,975 15,035
Pyxis Epsilon (Eighthone) 16,900 24,000
Total $ 66,868 $ 64,473
Current portion $ 7,440 $ 4,403
Less: Current portion of deferred financing costs (136 ) (176 )
Current portion of long-term debt, net of deferred financing costs, current $ 7,304 $ 4,227
Long-term portion $ 59,428 $ 60,070
Less: Non-current portion of deferred financing costs (302 ) (853 )
Long-term debt, net of current portion and deferred financing costs, non-current $ 59,126 $ 59,217 </t>
  </si>
  <si>
    <t>Schedule of Principal Payments</t>
  </si>
  <si>
    <t xml:space="preserve">Assuming no principal repayments under the
new loan of Eighthone discussed above, the annual principal payments required to be made after September 30, 2018, are as follows:
To September 30, Amount
2019 $ 4,403
2020 4,663
2021 4,783
2022 15,264
2023 35,360
2024 and thereafter -
Total $ 64,473 </t>
  </si>
  <si>
    <t>Loss per Common Share (Tables)</t>
  </si>
  <si>
    <t>Schedule of Loss per Common Share</t>
  </si>
  <si>
    <t>Nine Months Ended September 30,
2017 2018
Net loss $ (3,794 ) $ (4,774 )
Weighted average number of common shares, basic and diluted 18,277,893 20,877,893
Loss per common share, basic and diluted $ (0.21 ) $ (0.23 )</t>
  </si>
  <si>
    <t>Risk Management and Fair Value Measurements (Tables)</t>
  </si>
  <si>
    <t>Schedule of Financial Derivative Instrument Location</t>
  </si>
  <si>
    <t xml:space="preserve">Consolidated Balance Sheets – Location December 31, 2017 September 30, 2018
Financial derivative instrument – Other non-current assets $ - $ 59 </t>
  </si>
  <si>
    <t>Schedule of Gains Losses on Derivative Instruments</t>
  </si>
  <si>
    <t xml:space="preserve">Consolidated Statements of Comprehensive Income / (Loss) - Location September 30, 2017 September 30, 2018
Financial derivative instrument – Initial cost $ - $ (47 )
Financial derivative instrument – Fair value as at period end - 59
Gain from financial derivative instrument $ - $ 12 </t>
  </si>
  <si>
    <t>Schedule of Assets Measured at Fair Value on a Non-recurring Basis Long Lived Assets Held and Used</t>
  </si>
  <si>
    <t xml:space="preserve">This review indicated that such carrying amount
was not fully recoverable for the Company’s vessels Northsea Alpha Northsea Beta
Vessel Significant Other Observable Inputs (Level 2) Vessel Impairment Charge (charged against Vessels, net)
Northsea Alpha $ 6,750 $ 772
Northsea Beta 6,750 771
TOTAL $ 13,500 $ 1,543 </t>
  </si>
  <si>
    <t>Interest and Finance Costs, Net (Tables)</t>
  </si>
  <si>
    <t>Schedule of Interest and Finance Costs</t>
  </si>
  <si>
    <t xml:space="preserve">The amounts in the accompanying unaudited interim
consolidated statements of comprehensive loss are analyzed as follows:
Nine Months Ended September 30,
2017 2018
Interest on long-term debt $ 1,990 $ 2,502
Interest on promissory note (Note 3) 51 156
Long-term debt prepayment fees - 56
Amortization and write-off of financing costs 116 318
Total $ 2,157 $ 3,032 </t>
  </si>
  <si>
    <t>Basis of Presentation and General Information (Details Narrative) - Integer</t>
  </si>
  <si>
    <t>Mar. 23, 2015</t>
  </si>
  <si>
    <t>Entity ownership interest</t>
  </si>
  <si>
    <t>100.00%</t>
  </si>
  <si>
    <t>Number of ownership interest entities</t>
  </si>
  <si>
    <t>Mr. Valentis [Member]</t>
  </si>
  <si>
    <t>Percentage of beneficially owned common stock</t>
  </si>
  <si>
    <t>81.60%</t>
  </si>
  <si>
    <t>Basis of Presentation and General Information - Schedule of Ownership and Operation of Tanker Vessels (Details) - Vessels [Member]</t>
  </si>
  <si>
    <t>Sep. 30, 2018Integer</t>
  </si>
  <si>
    <t>Secondone Corporation Ltd [Member]</t>
  </si>
  <si>
    <t>Property, Plant and Equipment [Line Items]</t>
  </si>
  <si>
    <t>Entity incorporation date of incorporation</t>
  </si>
  <si>
    <t>May 23,
		2007</t>
  </si>
  <si>
    <t>Vessel</t>
  </si>
  <si>
    <t>Northsea Alpha</t>
  </si>
  <si>
    <t>DWT</t>
  </si>
  <si>
    <t>Year built</t>
  </si>
  <si>
    <t>Acquisition date</t>
  </si>
  <si>
    <t>May 28,
		2010</t>
  </si>
  <si>
    <t>Thirdone Corporation Ltd [Member]</t>
  </si>
  <si>
    <t>Northsea Beta</t>
  </si>
  <si>
    <t>May 25,
		2010</t>
  </si>
  <si>
    <t>Fourthone Corporation Ltd [Member]</t>
  </si>
  <si>
    <t>May 30,
		2007</t>
  </si>
  <si>
    <t>Pyxis Malou</t>
  </si>
  <si>
    <t>Feb. 16,
		2009</t>
  </si>
  <si>
    <t>Sixthone Corp [Member]</t>
  </si>
  <si>
    <t>Jan. 15,
		2010</t>
  </si>
  <si>
    <t>Pyxis Delta</t>
  </si>
  <si>
    <t>Mar. 4,
		2010</t>
  </si>
  <si>
    <t>Seventhone Corp [Member]</t>
  </si>
  <si>
    <t>May 31,
		2011</t>
  </si>
  <si>
    <t>Pyxis Theta</t>
  </si>
  <si>
    <t>Sep. 16,
		2013</t>
  </si>
  <si>
    <t>Eighthone Corp. [Member]</t>
  </si>
  <si>
    <t>Feb. 8,
		2013</t>
  </si>
  <si>
    <t>Pyxis Epsilon</t>
  </si>
  <si>
    <t>Jan. 14,
		2015</t>
  </si>
  <si>
    <t>Significant Accounting Policies (Details Narrative) - USD ($) $ in Thousands</t>
  </si>
  <si>
    <t>Restricted cash</t>
  </si>
  <si>
    <t>Spot Charters [Member]</t>
  </si>
  <si>
    <t>Time Charters [Member]</t>
  </si>
  <si>
    <t>Significant Accounting Policies - Schedule of Revenue Disaggregated by Revenue Source (Details) - USD ($) $ in Thousands</t>
  </si>
  <si>
    <t>Voyage Revenues Derived from Spot Charters [Member]</t>
  </si>
  <si>
    <t>Voyage Revenues Derived from Time Charters [Member]</t>
  </si>
  <si>
    <t>Significant Accounting Policies - Schedule of Reconciliation of Cash and Cash Equivalents and Restricted Cash (Details) - USD ($) $ in Thousands</t>
  </si>
  <si>
    <t>Dec. 31, 2016</t>
  </si>
  <si>
    <t>Total cash and cash equivalents and restricted cash</t>
  </si>
  <si>
    <t>Transactions with Related Parties (Details Narrative) - USD ($) $ in Thousands</t>
  </si>
  <si>
    <t>Jun. 29, 2018</t>
  </si>
  <si>
    <t>Dec. 29, 2017</t>
  </si>
  <si>
    <t>Jul. 01, 2018</t>
  </si>
  <si>
    <t>Jun. 30, 2018</t>
  </si>
  <si>
    <t>Oct. 28, 2015</t>
  </si>
  <si>
    <t>Maritime Investors / Promissory Note [Member]</t>
  </si>
  <si>
    <t>Promissory note, interest rate</t>
  </si>
  <si>
    <t>4.50%</t>
  </si>
  <si>
    <t>4.00%</t>
  </si>
  <si>
    <t>2.75%</t>
  </si>
  <si>
    <t>Increase in promissory note outstanding balance</t>
  </si>
  <si>
    <t>The outstanding principal balance increased from $2,500 to $5,000</t>
  </si>
  <si>
    <t>Promissory note maturity date</t>
  </si>
  <si>
    <t>Mar. 31,
		2020</t>
  </si>
  <si>
    <t>Jun. 15,
		2019</t>
  </si>
  <si>
    <t>Decrease in due to related parties</t>
  </si>
  <si>
    <t>Pyxis Maritime Corporation [Member]</t>
  </si>
  <si>
    <t>Ship-management and administration fees percentage increase</t>
  </si>
  <si>
    <t>Effective January 1, 2018, the ship-management fees and the administration fees were increased by 1.12% in line with the average inflation rate in Greece in 2017.</t>
  </si>
  <si>
    <t>Transactions with Related Parties - Schedule of Amounts Charged by Maritime Included in the Accompanying Consolidated Statements of Comprehensive Loss (Details) - USD ($) $ in Thousands</t>
  </si>
  <si>
    <t>Related Party Transaction [Line Items]</t>
  </si>
  <si>
    <t>Charter hire commissions</t>
  </si>
  <si>
    <t>Ship-management fees</t>
  </si>
  <si>
    <t>Administration fees</t>
  </si>
  <si>
    <t>Related party transaction expenses, total</t>
  </si>
  <si>
    <t>Inventories - Schedule of Inventories (Details) - USD ($) $ in Thousands</t>
  </si>
  <si>
    <t>Inventory [Line Items]</t>
  </si>
  <si>
    <t>Lubricants [Member]</t>
  </si>
  <si>
    <t>Bunkers [Member]</t>
  </si>
  <si>
    <t>Vessels, net - Schedule of Vessels (Details) - USD ($) $ in Thousands</t>
  </si>
  <si>
    <t>Beginning balance</t>
  </si>
  <si>
    <t>Ending balance</t>
  </si>
  <si>
    <t>Vessel Cost [Member]</t>
  </si>
  <si>
    <t>Accumulated Depreciation [Member]</t>
  </si>
  <si>
    <t>Net Book Value [Member]</t>
  </si>
  <si>
    <t>Deferred Charges, Net (Details Narrative) $ in Thousands</t>
  </si>
  <si>
    <t>Sep. 30, 2018USD ($)</t>
  </si>
  <si>
    <t>Pyxis Malou Vessel [Member]</t>
  </si>
  <si>
    <t>Dry-docking costs</t>
  </si>
  <si>
    <t>Pyxis Theta Vessel [Member]</t>
  </si>
  <si>
    <t>Deferred Charges, Net - Schedule of Deferred Charges (Details) - USD ($) $ in Thousands</t>
  </si>
  <si>
    <t>Deferred charges, beginning balance</t>
  </si>
  <si>
    <t>Additions</t>
  </si>
  <si>
    <t>Deferred charges, ending balance</t>
  </si>
  <si>
    <t>Long-Term Debt (Details Narrative) - USD ($) $ in Thousands</t>
  </si>
  <si>
    <t>Sep. 27, 2018</t>
  </si>
  <si>
    <t>Feb. 28, 2018</t>
  </si>
  <si>
    <t>Total long-term debt outstanding</t>
  </si>
  <si>
    <t>Long-term debt, weighted average interest rate</t>
  </si>
  <si>
    <t>5.34%</t>
  </si>
  <si>
    <t>3.68%</t>
  </si>
  <si>
    <t>Working capital deficit</t>
  </si>
  <si>
    <t>Interest rate margin</t>
  </si>
  <si>
    <t>11.00%</t>
  </si>
  <si>
    <t>Quarterly installments payable (18 installments)</t>
  </si>
  <si>
    <t>Equal to the lower of $400 and excess cash computed through a cash sweep mechanism</t>
  </si>
  <si>
    <t>New Secured Loan - Secondone, Thirdone and Fourthone [Member]</t>
  </si>
  <si>
    <t>Secured loan term</t>
  </si>
  <si>
    <t>5 years</t>
  </si>
  <si>
    <t>4.65%</t>
  </si>
  <si>
    <t>Loan amortization profile</t>
  </si>
  <si>
    <t>The loan is repayable in 20 quarterly installments amounting to $10,320 in the aggregate, the first falling due in May 2018, and the last installment accompanied by a balloon payment of $10,180 falling due in February 2023. The first four quarterly installments, amounting to $400 each, are followed by four amounting to $500 each, four amounting to $530 each, four amounting to $560 each and four amounting to $590 each.</t>
  </si>
  <si>
    <t>Previous Secured Loan - Secondone, Thirdone and Fourthone [Member]</t>
  </si>
  <si>
    <t>Cash used for refinance of existing Indebtedness</t>
  </si>
  <si>
    <t>Lender of SixthoneCorp and SeventhoneCorp [Member] | Loan Agreement [Member]</t>
  </si>
  <si>
    <t>Quarterly installments payable (16 installments)</t>
  </si>
  <si>
    <t>Long-term debt balloon payments</t>
  </si>
  <si>
    <t>Actual leverage ratio</t>
  </si>
  <si>
    <t>70.00%</t>
  </si>
  <si>
    <t>Difference between actual ratio and required threshold</t>
  </si>
  <si>
    <t>5.00%</t>
  </si>
  <si>
    <t>Long-Term Debt - Schedule of Long-Term Debt (Details) - USD ($) $ in Thousands</t>
  </si>
  <si>
    <t>Debt Instrument [Line Items]</t>
  </si>
  <si>
    <t>Current portion</t>
  </si>
  <si>
    <t>Less: Current portion of deferred financing costs</t>
  </si>
  <si>
    <t>Long-term portion</t>
  </si>
  <si>
    <t>Less: Non-current portion of deferred financing costs</t>
  </si>
  <si>
    <t>Northsea Alpha Vessel [Member] | Secondone [Member]</t>
  </si>
  <si>
    <t>Northsea Beta Vessel [Member] | Thirdone [Member]</t>
  </si>
  <si>
    <t>Pyxis Malou Vessel [Member] | Fourthone [Member]</t>
  </si>
  <si>
    <t>Pyxis Delta Vessel [Member] | Sixthone [Member]</t>
  </si>
  <si>
    <t>Pyxis Theta Vessel [Member] | Seventhone [Member]</t>
  </si>
  <si>
    <t>Pyxis Epsilon Vessel [Member] | Eighthone [Member]</t>
  </si>
  <si>
    <t>Long-Term Debt - Schedule of Principal Payments (Details) $ in Thousands</t>
  </si>
  <si>
    <t>Debt Instruments [Abstract]</t>
  </si>
  <si>
    <t>2024 and thereafter</t>
  </si>
  <si>
    <t>Capital Structure and Equity Incentive Plan (Details Narrative) - USD ($) $ / shares in Units, $ in Thousands</t>
  </si>
  <si>
    <t>Mar. 30, 2018</t>
  </si>
  <si>
    <t>Feb. 02, 2018</t>
  </si>
  <si>
    <t>Dec. 06, 2017</t>
  </si>
  <si>
    <t>Nov. 15, 2017</t>
  </si>
  <si>
    <t>Preferred stock, shares outstanding</t>
  </si>
  <si>
    <t>F-3 Registration Statement [Member]</t>
  </si>
  <si>
    <t>Maximum offering amount under registration statement</t>
  </si>
  <si>
    <t>Maximum number of shares for sale under registration statement</t>
  </si>
  <si>
    <t>ATM Program [Member]</t>
  </si>
  <si>
    <t>Maximum proceeds under ATM program</t>
  </si>
  <si>
    <t>Private Placement [Member]</t>
  </si>
  <si>
    <t>Shares of common stock issued</t>
  </si>
  <si>
    <t>Price per share of common stock</t>
  </si>
  <si>
    <t>Gross proceeds from issuance of common stock</t>
  </si>
  <si>
    <t>Capitalized costs relating to offering expenses</t>
  </si>
  <si>
    <t>Equity Incentive Plan [Member]</t>
  </si>
  <si>
    <t>Percentage of outstanding stock</t>
  </si>
  <si>
    <t>15.00%</t>
  </si>
  <si>
    <t>Restricted shares of common stock issued</t>
  </si>
  <si>
    <t>Stock compensation expense</t>
  </si>
  <si>
    <t>Loss per Common Share - Schedule of Loss per Common Share (Details) - USD ($) $ / shares in Units, $ in Thousands</t>
  </si>
  <si>
    <t>Risk Management and Fair Value Measurements (Details Narrative) - USD ($) $ in Thousands</t>
  </si>
  <si>
    <t>Jan. 19, 2018</t>
  </si>
  <si>
    <t>Vessel Impairment Charge</t>
  </si>
  <si>
    <t>Interest Rate Cap [Member]</t>
  </si>
  <si>
    <t>Notional amount</t>
  </si>
  <si>
    <t>Interest rate cap percentage</t>
  </si>
  <si>
    <t>3.50%</t>
  </si>
  <si>
    <t>Interest rate cap termination date</t>
  </si>
  <si>
    <t>Jul. 18,
		2022</t>
  </si>
  <si>
    <t>Risk Management and Fair Value Measurements - Schedule of Financial Derivative Instrument Location (Details) - USD ($) $ in Thousands</t>
  </si>
  <si>
    <t>Financial derivative instrument - Other non-current assets</t>
  </si>
  <si>
    <t>Risk Management and Fair Value Measurements - Schedule of Gains Losses on Derivative Instruments (Details) - USD ($) $ in Thousands</t>
  </si>
  <si>
    <t>Financial derivative instrument - Initial cost</t>
  </si>
  <si>
    <t>Financial derivative instrument - Fair value as at period end</t>
  </si>
  <si>
    <t>Risk Management and Fair Value Measurements - Schedule of Assets Measured at Fair Value on a Non-recurring Basis Long Lived Assets Held and Used (Details) - USD ($) $ in Thousands</t>
  </si>
  <si>
    <t>Vessel Impairment Charge (charged against Vessels, net)</t>
  </si>
  <si>
    <t>Significant Other Observable Inputs (Level 2) [Member]</t>
  </si>
  <si>
    <t>Fair value of vessel</t>
  </si>
  <si>
    <t>Significant Other Observable Inputs (Level 2) [Member] | Northsea Alpha Vessel [Member]</t>
  </si>
  <si>
    <t>Significant Other Observable Inputs (Level 2) [Member] | Northsea Beta Vessel [Member]</t>
  </si>
  <si>
    <t>Commitments and Contingencies (Details Narrative) - USD ($) $ / shares in Units, $ in Thousands</t>
  </si>
  <si>
    <t>1 Months Ended</t>
  </si>
  <si>
    <t>Apr. 29, 2015</t>
  </si>
  <si>
    <t>MWR Holders [Member]</t>
  </si>
  <si>
    <t>Maximum consideration value</t>
  </si>
  <si>
    <t>Merger Agreement [Member]</t>
  </si>
  <si>
    <t>Make-Whole and Put Right</t>
  </si>
  <si>
    <t>Make-Whole and Put Right: The Make-Whole Right is defined in Section 4.12(a) of the Agreement and Plan of Merger, dated as of April 23, 2015 and as thereafter amended between the Company, Maritime Technologies Corp., LookSmart, Ltd. ("LS") and LookSmart Group, Inc. (the "Merger Agreement" and the transactions contemplated therein, the "Merger"). Pursuant to the Make-Whole Right, if Pyxis conducts an offering of its common stock or a sale of Pyxis and/or substantially all of its assets (either, a "Future Pyxis Offering") at a price per share (the "New Offering Price") that is less than $4.30 following the Merger, then a LS stockholder of record on April 29, 2015, who on the date of the consummation of a Future Pyxis Offering continues to hold Pyxis common shares that the LS stockholder received in connection with the Merger (the "MWR Holder"), is entitled to receive in Pyxis common shares the difference between the New Offering Price and $4.30 (i.e., the Make-Whole Right) per Pyxis common share still held by such MWR Holder. Under Section 4.12(d) of the Merger Agreement, the Make-Whole Right applies only to the first Future Pyxis Offering following the closing of the Merger, provided that such Future Pyxis Offering results in gross proceeds to Pyxis of at least $5 million (excluding the proceeds from any shares purchased by certain affiliates). In December 2017, Pyxis completed a common stock offering (the "Offering"), which resulted in gross proceeds of $4.8 million. The Offering qualified as Future Pyxis Offering and thus, the Make-Whole Right is no longer available. The Put Right is defined in Section 4.12(c) of the Merger Agreement. Pursuant to the Put Right, if a Future Pyxis Offering has not occurred within three (3) years of the closing date of the Merger (i.e., by October 28, 2018), each MWR Holder may, at its option following written notice to Pyxis, require that Pyxis purchase a pro rata amount of Pyxis common stock from such MWR Holder (based on the total amount of shares of Pyxis common stock held by all MWR Holders) that will result in, among other things, an amount of gross proceeds not to exceed an aggregate of $2 million (i.e., the Put Right). As discussed above, in December 2017 Pyxis completed the Offering, which qualified as a Future Pyxis Offering and accordingly, the Put Right is no longer available to MWR Holders.</t>
  </si>
  <si>
    <t>Consideration value</t>
  </si>
  <si>
    <t>Gross proceeds from common share offering</t>
  </si>
  <si>
    <t>Interest and Finance Costs, net - Schedule of Interest and Finance Costs (Details) - USD ($) $ in Thousands</t>
  </si>
  <si>
    <t>Interest on long-term debt</t>
  </si>
  <si>
    <t>Interest on promissory note</t>
  </si>
  <si>
    <t>Long-term debt prepayment fe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19"/>
  </cols>
  <sheetData>
    <row r="1" spans="1:2">
      <c r="A1" s="1" t="s">
        <v>0</v>
      </c>
      <c r="B1" s="2" t="s">
        <v>1</v>
      </c>
    </row>
    <row r="2" spans="1:2">
      <c r="B2" s="2" t="s">
        <v>2</v>
      </c>
    </row>
    <row r="3" spans="1:2">
      <c r="A3" s="3" t="s">
        <v>3</v>
      </c>
    </row>
    <row r="4" spans="1:2">
      <c r="A4" s="4" t="s">
        <v>4</v>
      </c>
      <c r="B4" s="4" t="s">
        <v>5</v>
      </c>
    </row>
    <row r="5" spans="1:2">
      <c r="A5" s="4" t="s">
        <v>6</v>
      </c>
      <c r="B5" s="5" t="n">
        <v>1640043</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6" t="s">
        <v>18</v>
      </c>
    </row>
    <row r="12" spans="1:2">
      <c r="A12" s="4" t="s">
        <v>19</v>
      </c>
      <c r="B1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v>
      </c>
      <c r="B1" s="2" t="s">
        <v>1</v>
      </c>
    </row>
    <row r="2" spans="1:2">
      <c r="B2" s="2" t="s">
        <v>2</v>
      </c>
    </row>
    <row r="3" spans="1:2">
      <c r="A3" s="3" t="s">
        <v>131</v>
      </c>
    </row>
    <row r="4" spans="1:2">
      <c r="A4" s="4" t="s">
        <v>26</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7" t="n">
        <v>7383</v>
      </c>
      <c r="C3" s="7" t="n">
        <v>1693</v>
      </c>
    </row>
    <row r="4" spans="1:3">
      <c r="A4" s="4" t="s">
        <v>24</v>
      </c>
      <c r="B4" s="4" t="s">
        <v>25</v>
      </c>
      <c r="C4" s="5" t="n">
        <v>141</v>
      </c>
    </row>
    <row r="5" spans="1:3">
      <c r="A5" s="4" t="s">
        <v>26</v>
      </c>
      <c r="B5" s="5" t="n">
        <v>1920</v>
      </c>
      <c r="C5" s="5" t="n">
        <v>1016</v>
      </c>
    </row>
    <row r="6" spans="1:3">
      <c r="A6" s="4" t="s">
        <v>27</v>
      </c>
      <c r="B6" s="5" t="n">
        <v>2077</v>
      </c>
      <c r="C6" s="5" t="n">
        <v>703</v>
      </c>
    </row>
    <row r="7" spans="1:3">
      <c r="A7" s="4" t="s">
        <v>28</v>
      </c>
      <c r="B7" s="5" t="n">
        <v>587</v>
      </c>
      <c r="C7" s="5" t="n">
        <v>342</v>
      </c>
    </row>
    <row r="8" spans="1:3">
      <c r="A8" s="4" t="s">
        <v>29</v>
      </c>
      <c r="B8" s="5" t="n">
        <v>11967</v>
      </c>
      <c r="C8" s="5" t="n">
        <v>3895</v>
      </c>
    </row>
    <row r="9" spans="1:3">
      <c r="A9" s="3" t="s">
        <v>30</v>
      </c>
    </row>
    <row r="10" spans="1:3">
      <c r="A10" s="4" t="s">
        <v>31</v>
      </c>
      <c r="B10" s="5" t="n">
        <v>110112</v>
      </c>
      <c r="C10" s="5" t="n">
        <v>115774</v>
      </c>
    </row>
    <row r="11" spans="1:3">
      <c r="A11" s="4" t="s">
        <v>32</v>
      </c>
      <c r="B11" s="5" t="n">
        <v>110112</v>
      </c>
      <c r="C11" s="5" t="n">
        <v>115774</v>
      </c>
    </row>
    <row r="12" spans="1:3">
      <c r="A12" s="3" t="s">
        <v>33</v>
      </c>
    </row>
    <row r="13" spans="1:3">
      <c r="A13" s="4" t="s">
        <v>34</v>
      </c>
      <c r="B13" s="5" t="n">
        <v>3490</v>
      </c>
      <c r="C13" s="5" t="n">
        <v>4859</v>
      </c>
    </row>
    <row r="14" spans="1:3">
      <c r="A14" s="4" t="s">
        <v>35</v>
      </c>
      <c r="B14" s="5" t="n">
        <v>59</v>
      </c>
      <c r="C14" s="4" t="s">
        <v>25</v>
      </c>
    </row>
    <row r="15" spans="1:3">
      <c r="A15" s="4" t="s">
        <v>36</v>
      </c>
      <c r="B15" s="5" t="n">
        <v>784</v>
      </c>
      <c r="C15" s="5" t="n">
        <v>285</v>
      </c>
    </row>
    <row r="16" spans="1:3">
      <c r="A16" s="4" t="s">
        <v>37</v>
      </c>
      <c r="B16" s="5" t="n">
        <v>4333</v>
      </c>
      <c r="C16" s="5" t="n">
        <v>5144</v>
      </c>
    </row>
    <row r="17" spans="1:3">
      <c r="A17" s="4" t="s">
        <v>38</v>
      </c>
      <c r="B17" s="5" t="n">
        <v>126412</v>
      </c>
      <c r="C17" s="5" t="n">
        <v>124813</v>
      </c>
    </row>
    <row r="18" spans="1:3">
      <c r="A18" s="3" t="s">
        <v>39</v>
      </c>
    </row>
    <row r="19" spans="1:3">
      <c r="A19" s="4" t="s">
        <v>40</v>
      </c>
      <c r="B19" s="5" t="n">
        <v>4227</v>
      </c>
      <c r="C19" s="5" t="n">
        <v>7304</v>
      </c>
    </row>
    <row r="20" spans="1:3">
      <c r="A20" s="4" t="s">
        <v>41</v>
      </c>
      <c r="B20" s="5" t="n">
        <v>6276</v>
      </c>
      <c r="C20" s="5" t="n">
        <v>2293</v>
      </c>
    </row>
    <row r="21" spans="1:3">
      <c r="A21" s="4" t="s">
        <v>42</v>
      </c>
      <c r="B21" s="5" t="n">
        <v>7471</v>
      </c>
      <c r="C21" s="5" t="n">
        <v>2125</v>
      </c>
    </row>
    <row r="22" spans="1:3">
      <c r="A22" s="4" t="s">
        <v>43</v>
      </c>
      <c r="B22" s="5" t="n">
        <v>839</v>
      </c>
      <c r="C22" s="5" t="n">
        <v>809</v>
      </c>
    </row>
    <row r="23" spans="1:3">
      <c r="A23" s="4" t="s">
        <v>44</v>
      </c>
      <c r="B23" s="5" t="n">
        <v>18813</v>
      </c>
      <c r="C23" s="5" t="n">
        <v>12531</v>
      </c>
    </row>
    <row r="24" spans="1:3">
      <c r="A24" s="3" t="s">
        <v>45</v>
      </c>
    </row>
    <row r="25" spans="1:3">
      <c r="A25" s="4" t="s">
        <v>46</v>
      </c>
      <c r="B25" s="5" t="n">
        <v>59217</v>
      </c>
      <c r="C25" s="5" t="n">
        <v>59126</v>
      </c>
    </row>
    <row r="26" spans="1:3">
      <c r="A26" s="4" t="s">
        <v>47</v>
      </c>
      <c r="B26" s="5" t="n">
        <v>5000</v>
      </c>
      <c r="C26" s="5" t="n">
        <v>5000</v>
      </c>
    </row>
    <row r="27" spans="1:3">
      <c r="A27" s="4" t="s">
        <v>48</v>
      </c>
      <c r="B27" s="5" t="n">
        <v>64217</v>
      </c>
      <c r="C27" s="5" t="n">
        <v>64126</v>
      </c>
    </row>
    <row r="28" spans="1:3">
      <c r="A28" s="4" t="s">
        <v>49</v>
      </c>
      <c r="B28" s="4" t="s">
        <v>25</v>
      </c>
      <c r="C28" s="4" t="s">
        <v>25</v>
      </c>
    </row>
    <row r="29" spans="1:3">
      <c r="A29" s="3" t="s">
        <v>50</v>
      </c>
    </row>
    <row r="30" spans="1:3">
      <c r="A30" s="4" t="s">
        <v>51</v>
      </c>
      <c r="B30" s="4" t="s">
        <v>25</v>
      </c>
      <c r="C30" s="4" t="s">
        <v>25</v>
      </c>
    </row>
    <row r="31" spans="1:3">
      <c r="A31" s="4" t="s">
        <v>52</v>
      </c>
      <c r="B31" s="5" t="n">
        <v>21</v>
      </c>
      <c r="C31" s="5" t="n">
        <v>21</v>
      </c>
    </row>
    <row r="32" spans="1:3">
      <c r="A32" s="4" t="s">
        <v>53</v>
      </c>
      <c r="B32" s="5" t="n">
        <v>74766</v>
      </c>
      <c r="C32" s="5" t="n">
        <v>74766</v>
      </c>
    </row>
    <row r="33" spans="1:3">
      <c r="A33" s="4" t="s">
        <v>54</v>
      </c>
      <c r="B33" s="5" t="n">
        <v>-31405</v>
      </c>
      <c r="C33" s="5" t="n">
        <v>-26631</v>
      </c>
    </row>
    <row r="34" spans="1:3">
      <c r="A34" s="4" t="s">
        <v>55</v>
      </c>
      <c r="B34" s="5" t="n">
        <v>43382</v>
      </c>
      <c r="C34" s="5" t="n">
        <v>48156</v>
      </c>
    </row>
    <row r="35" spans="1:3">
      <c r="A35" s="4" t="s">
        <v>56</v>
      </c>
      <c r="B35" s="7" t="n">
        <v>126412</v>
      </c>
      <c r="C35" s="7" t="n">
        <v>1248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80"/>
  </cols>
  <sheetData>
    <row r="1" spans="1:2">
      <c r="A1" s="1" t="s">
        <v>160</v>
      </c>
      <c r="B1" s="2" t="s">
        <v>1</v>
      </c>
    </row>
    <row r="2" spans="1:2">
      <c r="B2" s="2" t="s">
        <v>2</v>
      </c>
    </row>
    <row r="3" spans="1:2">
      <c r="A3" s="3" t="s">
        <v>126</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23</v>
      </c>
    </row>
    <row r="4" spans="1:2">
      <c r="A4" s="4" t="s">
        <v>174</v>
      </c>
      <c r="B4"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2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29</v>
      </c>
    </row>
    <row r="4" spans="1:2">
      <c r="A4" s="4" t="s">
        <v>182</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3" t="s">
        <v>131</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34</v>
      </c>
    </row>
    <row r="4" spans="1:2">
      <c r="A4" s="4" t="s">
        <v>188</v>
      </c>
      <c r="B4" s="4"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3</v>
      </c>
      <c r="B1" s="2" t="s">
        <v>1</v>
      </c>
    </row>
    <row r="2" spans="1:2">
      <c r="B2" s="2" t="s">
        <v>2</v>
      </c>
    </row>
    <row r="3" spans="1:2">
      <c r="A3" s="3" t="s">
        <v>14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46</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49</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1</v>
      </c>
    </row>
    <row r="2" spans="1:3">
      <c r="A2" s="3" t="s">
        <v>58</v>
      </c>
    </row>
    <row r="3" spans="1:3">
      <c r="A3" s="4" t="s">
        <v>59</v>
      </c>
      <c r="B3" s="8" t="n">
        <v>0.001</v>
      </c>
      <c r="C3" s="8" t="n">
        <v>0.001</v>
      </c>
    </row>
    <row r="4" spans="1:3">
      <c r="A4" s="4" t="s">
        <v>60</v>
      </c>
      <c r="B4" s="5" t="n">
        <v>50000000</v>
      </c>
      <c r="C4" s="5" t="n">
        <v>50000000</v>
      </c>
    </row>
    <row r="5" spans="1:3">
      <c r="A5" s="4" t="s">
        <v>61</v>
      </c>
      <c r="B5" s="5" t="n">
        <v>0</v>
      </c>
      <c r="C5" s="5" t="n">
        <v>0</v>
      </c>
    </row>
    <row r="6" spans="1:3">
      <c r="A6" s="4" t="s">
        <v>62</v>
      </c>
      <c r="B6" s="8" t="n">
        <v>0.001</v>
      </c>
      <c r="C6" s="8" t="n">
        <v>0.001</v>
      </c>
    </row>
    <row r="7" spans="1:3">
      <c r="A7" s="4" t="s">
        <v>63</v>
      </c>
      <c r="B7" s="5" t="n">
        <v>450000000</v>
      </c>
      <c r="C7" s="5" t="n">
        <v>450000000</v>
      </c>
    </row>
    <row r="8" spans="1:3">
      <c r="A8" s="4" t="s">
        <v>64</v>
      </c>
      <c r="B8" s="5" t="n">
        <v>20877893</v>
      </c>
      <c r="C8" s="5" t="n">
        <v>20877893</v>
      </c>
    </row>
    <row r="9" spans="1:3">
      <c r="A9" s="4" t="s">
        <v>65</v>
      </c>
      <c r="B9" s="5" t="n">
        <v>20877893</v>
      </c>
      <c r="C9" s="5" t="n">
        <v>2087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155</v>
      </c>
    </row>
    <row r="4" spans="1:2">
      <c r="A4" s="4" t="s">
        <v>209</v>
      </c>
      <c r="B4"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11</v>
      </c>
      <c r="B1" s="2" t="s">
        <v>212</v>
      </c>
      <c r="C1" s="2" t="s">
        <v>2</v>
      </c>
    </row>
    <row r="2" spans="1:3">
      <c r="A2" s="4" t="s">
        <v>213</v>
      </c>
      <c r="B2" s="4" t="s">
        <v>214</v>
      </c>
    </row>
    <row r="3" spans="1:3">
      <c r="A3" s="4" t="s">
        <v>215</v>
      </c>
      <c r="B3" s="5" t="n">
        <v>6</v>
      </c>
    </row>
    <row r="4" spans="1:3">
      <c r="A4" s="4" t="s">
        <v>216</v>
      </c>
    </row>
    <row r="5" spans="1:3">
      <c r="A5" s="4" t="s">
        <v>217</v>
      </c>
      <c r="C5" s="4" t="s">
        <v>2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220</v>
      </c>
    </row>
    <row r="3" spans="1:2">
      <c r="A3" s="4" t="s">
        <v>221</v>
      </c>
    </row>
    <row r="4" spans="1:2">
      <c r="A4" s="3" t="s">
        <v>222</v>
      </c>
    </row>
    <row r="5" spans="1:2">
      <c r="A5" s="4" t="s">
        <v>223</v>
      </c>
      <c r="B5" s="4" t="s">
        <v>224</v>
      </c>
    </row>
    <row r="6" spans="1:2">
      <c r="A6" s="4" t="s">
        <v>225</v>
      </c>
      <c r="B6" s="4" t="s">
        <v>226</v>
      </c>
    </row>
    <row r="7" spans="1:2">
      <c r="A7" s="4" t="s">
        <v>227</v>
      </c>
      <c r="B7" s="5" t="n">
        <v>8615</v>
      </c>
    </row>
    <row r="8" spans="1:2">
      <c r="A8" s="4" t="s">
        <v>228</v>
      </c>
      <c r="B8" s="5" t="n">
        <v>2010</v>
      </c>
    </row>
    <row r="9" spans="1:2">
      <c r="A9" s="4" t="s">
        <v>229</v>
      </c>
      <c r="B9" s="4" t="s">
        <v>230</v>
      </c>
    </row>
    <row r="10" spans="1:2">
      <c r="A10" s="4" t="s">
        <v>231</v>
      </c>
    </row>
    <row r="11" spans="1:2">
      <c r="A11" s="3" t="s">
        <v>222</v>
      </c>
    </row>
    <row r="12" spans="1:2">
      <c r="A12" s="4" t="s">
        <v>223</v>
      </c>
      <c r="B12" s="4" t="s">
        <v>224</v>
      </c>
    </row>
    <row r="13" spans="1:2">
      <c r="A13" s="4" t="s">
        <v>225</v>
      </c>
      <c r="B13" s="4" t="s">
        <v>232</v>
      </c>
    </row>
    <row r="14" spans="1:2">
      <c r="A14" s="4" t="s">
        <v>227</v>
      </c>
      <c r="B14" s="5" t="n">
        <v>8647</v>
      </c>
    </row>
    <row r="15" spans="1:2">
      <c r="A15" s="4" t="s">
        <v>228</v>
      </c>
      <c r="B15" s="5" t="n">
        <v>2010</v>
      </c>
    </row>
    <row r="16" spans="1:2">
      <c r="A16" s="4" t="s">
        <v>229</v>
      </c>
      <c r="B16" s="4" t="s">
        <v>233</v>
      </c>
    </row>
    <row r="17" spans="1:2">
      <c r="A17" s="4" t="s">
        <v>234</v>
      </c>
    </row>
    <row r="18" spans="1:2">
      <c r="A18" s="3" t="s">
        <v>222</v>
      </c>
    </row>
    <row r="19" spans="1:2">
      <c r="A19" s="4" t="s">
        <v>223</v>
      </c>
      <c r="B19" s="4" t="s">
        <v>235</v>
      </c>
    </row>
    <row r="20" spans="1:2">
      <c r="A20" s="4" t="s">
        <v>225</v>
      </c>
      <c r="B20" s="4" t="s">
        <v>236</v>
      </c>
    </row>
    <row r="21" spans="1:2">
      <c r="A21" s="4" t="s">
        <v>227</v>
      </c>
      <c r="B21" s="5" t="n">
        <v>50667</v>
      </c>
    </row>
    <row r="22" spans="1:2">
      <c r="A22" s="4" t="s">
        <v>228</v>
      </c>
      <c r="B22" s="5" t="n">
        <v>2009</v>
      </c>
    </row>
    <row r="23" spans="1:2">
      <c r="A23" s="4" t="s">
        <v>229</v>
      </c>
      <c r="B23" s="4" t="s">
        <v>237</v>
      </c>
    </row>
    <row r="24" spans="1:2">
      <c r="A24" s="4" t="s">
        <v>238</v>
      </c>
    </row>
    <row r="25" spans="1:2">
      <c r="A25" s="3" t="s">
        <v>222</v>
      </c>
    </row>
    <row r="26" spans="1:2">
      <c r="A26" s="4" t="s">
        <v>223</v>
      </c>
      <c r="B26" s="4" t="s">
        <v>239</v>
      </c>
    </row>
    <row r="27" spans="1:2">
      <c r="A27" s="4" t="s">
        <v>225</v>
      </c>
      <c r="B27" s="4" t="s">
        <v>240</v>
      </c>
    </row>
    <row r="28" spans="1:2">
      <c r="A28" s="4" t="s">
        <v>227</v>
      </c>
      <c r="B28" s="5" t="n">
        <v>46616</v>
      </c>
    </row>
    <row r="29" spans="1:2">
      <c r="A29" s="4" t="s">
        <v>228</v>
      </c>
      <c r="B29" s="5" t="n">
        <v>2006</v>
      </c>
    </row>
    <row r="30" spans="1:2">
      <c r="A30" s="4" t="s">
        <v>229</v>
      </c>
      <c r="B30" s="4" t="s">
        <v>241</v>
      </c>
    </row>
    <row r="31" spans="1:2">
      <c r="A31" s="4" t="s">
        <v>242</v>
      </c>
    </row>
    <row r="32" spans="1:2">
      <c r="A32" s="3" t="s">
        <v>222</v>
      </c>
    </row>
    <row r="33" spans="1:2">
      <c r="A33" s="4" t="s">
        <v>223</v>
      </c>
      <c r="B33" s="4" t="s">
        <v>243</v>
      </c>
    </row>
    <row r="34" spans="1:2">
      <c r="A34" s="4" t="s">
        <v>225</v>
      </c>
      <c r="B34" s="4" t="s">
        <v>244</v>
      </c>
    </row>
    <row r="35" spans="1:2">
      <c r="A35" s="4" t="s">
        <v>227</v>
      </c>
      <c r="B35" s="5" t="n">
        <v>51795</v>
      </c>
    </row>
    <row r="36" spans="1:2">
      <c r="A36" s="4" t="s">
        <v>228</v>
      </c>
      <c r="B36" s="5" t="n">
        <v>2013</v>
      </c>
    </row>
    <row r="37" spans="1:2">
      <c r="A37" s="4" t="s">
        <v>229</v>
      </c>
      <c r="B37" s="4" t="s">
        <v>245</v>
      </c>
    </row>
    <row r="38" spans="1:2">
      <c r="A38" s="4" t="s">
        <v>246</v>
      </c>
    </row>
    <row r="39" spans="1:2">
      <c r="A39" s="3" t="s">
        <v>222</v>
      </c>
    </row>
    <row r="40" spans="1:2">
      <c r="A40" s="4" t="s">
        <v>223</v>
      </c>
      <c r="B40" s="4" t="s">
        <v>247</v>
      </c>
    </row>
    <row r="41" spans="1:2">
      <c r="A41" s="4" t="s">
        <v>225</v>
      </c>
      <c r="B41" s="4" t="s">
        <v>248</v>
      </c>
    </row>
    <row r="42" spans="1:2">
      <c r="A42" s="4" t="s">
        <v>227</v>
      </c>
      <c r="B42" s="5" t="n">
        <v>50295</v>
      </c>
    </row>
    <row r="43" spans="1:2">
      <c r="A43" s="4" t="s">
        <v>228</v>
      </c>
      <c r="B43" s="5" t="n">
        <v>2015</v>
      </c>
    </row>
    <row r="44" spans="1:2">
      <c r="A44" s="4" t="s">
        <v>229</v>
      </c>
      <c r="B4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0</v>
      </c>
      <c r="B1" s="2" t="s">
        <v>2</v>
      </c>
      <c r="C1" s="2" t="s">
        <v>21</v>
      </c>
      <c r="D1" s="2" t="s">
        <v>67</v>
      </c>
    </row>
    <row r="2" spans="1:4">
      <c r="A2" s="4" t="s">
        <v>27</v>
      </c>
      <c r="B2" s="7" t="n">
        <v>2077</v>
      </c>
      <c r="C2" s="7" t="n">
        <v>703</v>
      </c>
    </row>
    <row r="3" spans="1:4">
      <c r="A3" s="4" t="s">
        <v>251</v>
      </c>
      <c r="B3" s="5" t="n">
        <v>3490</v>
      </c>
      <c r="D3" s="7" t="n">
        <v>5000</v>
      </c>
    </row>
    <row r="4" spans="1:4">
      <c r="A4" s="4" t="s">
        <v>252</v>
      </c>
    </row>
    <row r="5" spans="1:4">
      <c r="A5" s="4" t="s">
        <v>27</v>
      </c>
      <c r="B5" s="5" t="n">
        <v>1727</v>
      </c>
      <c r="D5" s="5" t="n">
        <v>1080</v>
      </c>
    </row>
    <row r="6" spans="1:4">
      <c r="A6" s="4" t="s">
        <v>253</v>
      </c>
    </row>
    <row r="7" spans="1:4">
      <c r="A7" s="4" t="s">
        <v>27</v>
      </c>
      <c r="B7" s="7" t="n">
        <v>350</v>
      </c>
      <c r="D7" s="7" t="n">
        <v>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7</v>
      </c>
    </row>
    <row r="3" spans="1:3">
      <c r="A3" s="4" t="s">
        <v>69</v>
      </c>
      <c r="B3" s="7" t="n">
        <v>20982</v>
      </c>
      <c r="C3" s="7" t="n">
        <v>22328</v>
      </c>
    </row>
    <row r="4" spans="1:3">
      <c r="A4" s="4" t="s">
        <v>255</v>
      </c>
    </row>
    <row r="5" spans="1:3">
      <c r="A5" s="4" t="s">
        <v>69</v>
      </c>
      <c r="B5" s="5" t="n">
        <v>11678</v>
      </c>
      <c r="C5" s="5" t="n">
        <v>13080</v>
      </c>
    </row>
    <row r="6" spans="1:3">
      <c r="A6" s="4" t="s">
        <v>256</v>
      </c>
    </row>
    <row r="7" spans="1:3">
      <c r="A7" s="4" t="s">
        <v>69</v>
      </c>
      <c r="B7" s="7" t="n">
        <v>9304</v>
      </c>
      <c r="C7" s="7" t="n">
        <v>92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7</v>
      </c>
      <c r="B1" s="2" t="s">
        <v>2</v>
      </c>
      <c r="C1" s="2" t="s">
        <v>21</v>
      </c>
      <c r="D1" s="2" t="s">
        <v>67</v>
      </c>
      <c r="E1" s="2" t="s">
        <v>258</v>
      </c>
    </row>
    <row r="2" spans="1:5">
      <c r="A2" s="3" t="s">
        <v>126</v>
      </c>
    </row>
    <row r="3" spans="1:5">
      <c r="A3" s="4" t="s">
        <v>23</v>
      </c>
      <c r="B3" s="7" t="n">
        <v>7383</v>
      </c>
      <c r="C3" s="7" t="n">
        <v>1693</v>
      </c>
    </row>
    <row r="4" spans="1:5">
      <c r="A4" s="4" t="s">
        <v>24</v>
      </c>
      <c r="B4" s="4" t="s">
        <v>25</v>
      </c>
      <c r="C4" s="5" t="n">
        <v>141</v>
      </c>
    </row>
    <row r="5" spans="1:5">
      <c r="A5" s="4" t="s">
        <v>34</v>
      </c>
      <c r="B5" s="5" t="n">
        <v>3490</v>
      </c>
      <c r="C5" s="5" t="n">
        <v>4859</v>
      </c>
    </row>
    <row r="6" spans="1:5">
      <c r="A6" s="4" t="s">
        <v>259</v>
      </c>
      <c r="B6" s="7" t="n">
        <v>10873</v>
      </c>
      <c r="C6" s="7" t="n">
        <v>6693</v>
      </c>
      <c r="D6" s="7" t="n">
        <v>5604</v>
      </c>
      <c r="E6" s="7" t="n">
        <v>57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80"/>
    <col customWidth="1" max="5" min="5" width="14"/>
    <col customWidth="1" max="6" min="6" width="14"/>
    <col customWidth="1" max="7" min="7" width="14"/>
    <col customWidth="1" max="8" min="8" width="14"/>
    <col customWidth="1" max="9" min="9" width="14"/>
  </cols>
  <sheetData>
    <row r="1" spans="1:9">
      <c r="A1" s="1" t="s">
        <v>260</v>
      </c>
      <c r="B1" s="2" t="s">
        <v>261</v>
      </c>
      <c r="C1" s="2" t="s">
        <v>262</v>
      </c>
      <c r="D1" s="2" t="s">
        <v>2</v>
      </c>
      <c r="E1" s="2" t="s">
        <v>67</v>
      </c>
      <c r="F1" s="2" t="s">
        <v>263</v>
      </c>
      <c r="G1" s="2" t="s">
        <v>264</v>
      </c>
      <c r="H1" s="2" t="s">
        <v>21</v>
      </c>
      <c r="I1" s="2" t="s">
        <v>265</v>
      </c>
    </row>
    <row r="2" spans="1:9">
      <c r="A2" s="4" t="s">
        <v>42</v>
      </c>
      <c r="D2" s="7" t="n">
        <v>7471</v>
      </c>
      <c r="H2" s="7" t="n">
        <v>2125</v>
      </c>
    </row>
    <row r="3" spans="1:9">
      <c r="A3" s="4" t="s">
        <v>84</v>
      </c>
      <c r="D3" s="7" t="n">
        <v>156</v>
      </c>
      <c r="E3" s="7" t="n">
        <v>51</v>
      </c>
    </row>
    <row r="4" spans="1:9">
      <c r="A4" s="4" t="s">
        <v>266</v>
      </c>
    </row>
    <row r="5" spans="1:9">
      <c r="A5" s="4" t="s">
        <v>267</v>
      </c>
      <c r="B5" s="4" t="s">
        <v>268</v>
      </c>
      <c r="C5" s="4" t="s">
        <v>269</v>
      </c>
      <c r="F5" s="4" t="s">
        <v>268</v>
      </c>
      <c r="G5" s="4" t="s">
        <v>269</v>
      </c>
      <c r="I5" s="4" t="s">
        <v>270</v>
      </c>
    </row>
    <row r="6" spans="1:9">
      <c r="A6" s="4" t="s">
        <v>271</v>
      </c>
      <c r="D6" s="4" t="s">
        <v>272</v>
      </c>
    </row>
    <row r="7" spans="1:9">
      <c r="A7" s="4" t="s">
        <v>273</v>
      </c>
      <c r="B7" s="4" t="s">
        <v>274</v>
      </c>
      <c r="C7" s="4" t="s">
        <v>275</v>
      </c>
    </row>
    <row r="8" spans="1:9">
      <c r="A8" s="4" t="s">
        <v>84</v>
      </c>
      <c r="D8" s="7" t="n">
        <v>156</v>
      </c>
      <c r="E8" s="7" t="n">
        <v>51</v>
      </c>
    </row>
    <row r="9" spans="1:9">
      <c r="A9" s="4" t="s">
        <v>276</v>
      </c>
      <c r="C9" s="7" t="n">
        <v>2500</v>
      </c>
    </row>
    <row r="10" spans="1:9">
      <c r="A10" s="4" t="s">
        <v>277</v>
      </c>
    </row>
    <row r="11" spans="1:9">
      <c r="A11" s="4" t="s">
        <v>42</v>
      </c>
      <c r="D11" s="7" t="n">
        <v>7471</v>
      </c>
      <c r="H11" s="7" t="n">
        <v>2125</v>
      </c>
    </row>
    <row r="12" spans="1:9">
      <c r="A12" s="4" t="s">
        <v>278</v>
      </c>
      <c r="D12" s="4" t="s">
        <v>2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67</v>
      </c>
    </row>
    <row r="3" spans="1:3">
      <c r="A3" s="3" t="s">
        <v>281</v>
      </c>
    </row>
    <row r="4" spans="1:3">
      <c r="A4" s="4" t="s">
        <v>282</v>
      </c>
      <c r="B4" s="7" t="n">
        <v>-8783</v>
      </c>
      <c r="C4" s="7" t="n">
        <v>-6597</v>
      </c>
    </row>
    <row r="5" spans="1:3">
      <c r="A5" s="4" t="s">
        <v>283</v>
      </c>
      <c r="B5" s="5" t="n">
        <v>-538</v>
      </c>
      <c r="C5" s="5" t="n">
        <v>-532</v>
      </c>
    </row>
    <row r="6" spans="1:3">
      <c r="A6" s="4" t="s">
        <v>277</v>
      </c>
    </row>
    <row r="7" spans="1:3">
      <c r="A7" s="3" t="s">
        <v>281</v>
      </c>
    </row>
    <row r="8" spans="1:3">
      <c r="A8" s="4" t="s">
        <v>282</v>
      </c>
      <c r="B8" s="5" t="n">
        <v>262</v>
      </c>
      <c r="C8" s="5" t="n">
        <v>279</v>
      </c>
    </row>
    <row r="9" spans="1:3">
      <c r="A9" s="4" t="s">
        <v>283</v>
      </c>
      <c r="B9" s="5" t="n">
        <v>538</v>
      </c>
      <c r="C9" s="5" t="n">
        <v>532</v>
      </c>
    </row>
    <row r="10" spans="1:3">
      <c r="A10" s="4" t="s">
        <v>284</v>
      </c>
      <c r="B10" s="5" t="n">
        <v>1210</v>
      </c>
      <c r="C10" s="5" t="n">
        <v>1197</v>
      </c>
    </row>
    <row r="11" spans="1:3">
      <c r="A11" s="4" t="s">
        <v>285</v>
      </c>
      <c r="B11" s="7" t="n">
        <v>2010</v>
      </c>
      <c r="C11" s="7" t="n">
        <v>200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86</v>
      </c>
      <c r="B1" s="2" t="s">
        <v>2</v>
      </c>
      <c r="C1" s="2" t="s">
        <v>21</v>
      </c>
    </row>
    <row r="2" spans="1:3">
      <c r="A2" s="3" t="s">
        <v>287</v>
      </c>
    </row>
    <row r="3" spans="1:3">
      <c r="A3" s="4" t="s">
        <v>26</v>
      </c>
      <c r="B3" s="7" t="n">
        <v>1920</v>
      </c>
      <c r="C3" s="7" t="n">
        <v>1016</v>
      </c>
    </row>
    <row r="4" spans="1:3">
      <c r="A4" s="4" t="s">
        <v>288</v>
      </c>
    </row>
    <row r="5" spans="1:3">
      <c r="A5" s="3" t="s">
        <v>287</v>
      </c>
    </row>
    <row r="6" spans="1:3">
      <c r="A6" s="4" t="s">
        <v>26</v>
      </c>
      <c r="B6" s="5" t="n">
        <v>481</v>
      </c>
      <c r="C6" s="5" t="n">
        <v>404</v>
      </c>
    </row>
    <row r="7" spans="1:3">
      <c r="A7" s="4" t="s">
        <v>289</v>
      </c>
    </row>
    <row r="8" spans="1:3">
      <c r="A8" s="3" t="s">
        <v>287</v>
      </c>
    </row>
    <row r="9" spans="1:3">
      <c r="A9" s="4" t="s">
        <v>26</v>
      </c>
      <c r="B9" s="7" t="n">
        <v>1439</v>
      </c>
      <c r="C9" s="7" t="n">
        <v>61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0</v>
      </c>
      <c r="B1" s="2" t="s">
        <v>1</v>
      </c>
    </row>
    <row r="2" spans="1:3">
      <c r="B2" s="2" t="s">
        <v>2</v>
      </c>
      <c r="C2" s="2" t="s">
        <v>67</v>
      </c>
    </row>
    <row r="3" spans="1:3">
      <c r="A3" s="3" t="s">
        <v>222</v>
      </c>
    </row>
    <row r="4" spans="1:3">
      <c r="A4" s="4" t="s">
        <v>291</v>
      </c>
      <c r="B4" s="7" t="n">
        <v>115774</v>
      </c>
    </row>
    <row r="5" spans="1:3">
      <c r="A5" s="4" t="s">
        <v>77</v>
      </c>
      <c r="B5" s="5" t="n">
        <v>-4119</v>
      </c>
      <c r="C5" s="7" t="n">
        <v>-4164</v>
      </c>
    </row>
    <row r="6" spans="1:3">
      <c r="A6" s="4" t="s">
        <v>78</v>
      </c>
      <c r="B6" s="5" t="n">
        <v>1543</v>
      </c>
      <c r="C6" s="4" t="s">
        <v>25</v>
      </c>
    </row>
    <row r="7" spans="1:3">
      <c r="A7" s="4" t="s">
        <v>292</v>
      </c>
      <c r="B7" s="5" t="n">
        <v>110112</v>
      </c>
    </row>
    <row r="8" spans="1:3">
      <c r="A8" s="4" t="s">
        <v>293</v>
      </c>
    </row>
    <row r="9" spans="1:3">
      <c r="A9" s="3" t="s">
        <v>222</v>
      </c>
    </row>
    <row r="10" spans="1:3">
      <c r="A10" s="4" t="s">
        <v>291</v>
      </c>
      <c r="B10" s="5" t="n">
        <v>138060</v>
      </c>
    </row>
    <row r="11" spans="1:3">
      <c r="A11" s="4" t="s">
        <v>77</v>
      </c>
      <c r="B11" s="4" t="s">
        <v>25</v>
      </c>
    </row>
    <row r="12" spans="1:3">
      <c r="A12" s="4" t="s">
        <v>78</v>
      </c>
      <c r="B12" s="5" t="n">
        <v>-2500</v>
      </c>
    </row>
    <row r="13" spans="1:3">
      <c r="A13" s="4" t="s">
        <v>292</v>
      </c>
      <c r="B13" s="5" t="n">
        <v>135560</v>
      </c>
    </row>
    <row r="14" spans="1:3">
      <c r="A14" s="4" t="s">
        <v>294</v>
      </c>
    </row>
    <row r="15" spans="1:3">
      <c r="A15" s="3" t="s">
        <v>222</v>
      </c>
    </row>
    <row r="16" spans="1:3">
      <c r="A16" s="4" t="s">
        <v>291</v>
      </c>
      <c r="B16" s="5" t="n">
        <v>-22286</v>
      </c>
    </row>
    <row r="17" spans="1:3">
      <c r="A17" s="4" t="s">
        <v>77</v>
      </c>
      <c r="B17" s="5" t="n">
        <v>-4119</v>
      </c>
    </row>
    <row r="18" spans="1:3">
      <c r="A18" s="4" t="s">
        <v>78</v>
      </c>
      <c r="B18" s="5" t="n">
        <v>957</v>
      </c>
    </row>
    <row r="19" spans="1:3">
      <c r="A19" s="4" t="s">
        <v>292</v>
      </c>
      <c r="B19" s="5" t="n">
        <v>-25448</v>
      </c>
    </row>
    <row r="20" spans="1:3">
      <c r="A20" s="4" t="s">
        <v>295</v>
      </c>
    </row>
    <row r="21" spans="1:3">
      <c r="A21" s="3" t="s">
        <v>222</v>
      </c>
    </row>
    <row r="22" spans="1:3">
      <c r="A22" s="4" t="s">
        <v>291</v>
      </c>
      <c r="B22" s="5" t="n">
        <v>115774</v>
      </c>
    </row>
    <row r="23" spans="1:3">
      <c r="A23" s="4" t="s">
        <v>77</v>
      </c>
      <c r="B23" s="5" t="n">
        <v>-4119</v>
      </c>
    </row>
    <row r="24" spans="1:3">
      <c r="A24" s="4" t="s">
        <v>78</v>
      </c>
      <c r="B24" s="5" t="n">
        <v>-1543</v>
      </c>
    </row>
    <row r="25" spans="1:3">
      <c r="A25" s="4" t="s">
        <v>292</v>
      </c>
      <c r="B25" s="7" t="n">
        <v>11011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20982</v>
      </c>
      <c r="C4" s="7" t="n">
        <v>22328</v>
      </c>
    </row>
    <row r="5" spans="1:3">
      <c r="A5" s="3" t="s">
        <v>70</v>
      </c>
    </row>
    <row r="6" spans="1:3">
      <c r="A6" s="4" t="s">
        <v>71</v>
      </c>
      <c r="B6" s="5" t="n">
        <v>-8783</v>
      </c>
      <c r="C6" s="5" t="n">
        <v>-6597</v>
      </c>
    </row>
    <row r="7" spans="1:3">
      <c r="A7" s="4" t="s">
        <v>72</v>
      </c>
      <c r="B7" s="5" t="n">
        <v>-9468</v>
      </c>
      <c r="C7" s="5" t="n">
        <v>-9414</v>
      </c>
    </row>
    <row r="8" spans="1:3">
      <c r="A8" s="4" t="s">
        <v>73</v>
      </c>
      <c r="B8" s="5" t="n">
        <v>-1793</v>
      </c>
      <c r="C8" s="5" t="n">
        <v>-2276</v>
      </c>
    </row>
    <row r="9" spans="1:3">
      <c r="A9" s="4" t="s">
        <v>74</v>
      </c>
      <c r="B9" s="5" t="n">
        <v>-538</v>
      </c>
      <c r="C9" s="5" t="n">
        <v>-532</v>
      </c>
    </row>
    <row r="10" spans="1:3">
      <c r="A10" s="4" t="s">
        <v>75</v>
      </c>
      <c r="B10" s="5" t="n">
        <v>-697</v>
      </c>
      <c r="C10" s="5" t="n">
        <v>-697</v>
      </c>
    </row>
    <row r="11" spans="1:3">
      <c r="A11" s="4" t="s">
        <v>76</v>
      </c>
      <c r="B11" s="5" t="n">
        <v>-88</v>
      </c>
      <c r="C11" s="5" t="n">
        <v>-54</v>
      </c>
    </row>
    <row r="12" spans="1:3">
      <c r="A12" s="4" t="s">
        <v>77</v>
      </c>
      <c r="B12" s="5" t="n">
        <v>-4119</v>
      </c>
      <c r="C12" s="5" t="n">
        <v>-4164</v>
      </c>
    </row>
    <row r="13" spans="1:3">
      <c r="A13" s="4" t="s">
        <v>78</v>
      </c>
      <c r="B13" s="5" t="n">
        <v>-1543</v>
      </c>
      <c r="C13" s="4" t="s">
        <v>25</v>
      </c>
    </row>
    <row r="14" spans="1:3">
      <c r="A14" s="4" t="s">
        <v>79</v>
      </c>
      <c r="B14" s="5" t="n">
        <v>-13</v>
      </c>
      <c r="C14" s="5" t="n">
        <v>-231</v>
      </c>
    </row>
    <row r="15" spans="1:3">
      <c r="A15" s="4" t="s">
        <v>80</v>
      </c>
      <c r="B15" s="5" t="n">
        <v>-6060</v>
      </c>
      <c r="C15" s="5" t="n">
        <v>-1637</v>
      </c>
    </row>
    <row r="16" spans="1:3">
      <c r="A16" s="3" t="s">
        <v>81</v>
      </c>
    </row>
    <row r="17" spans="1:3">
      <c r="A17" s="4" t="s">
        <v>82</v>
      </c>
      <c r="B17" s="5" t="n">
        <v>4306</v>
      </c>
      <c r="C17" s="4" t="s">
        <v>25</v>
      </c>
    </row>
    <row r="18" spans="1:3">
      <c r="A18" s="4" t="s">
        <v>83</v>
      </c>
      <c r="B18" s="5" t="n">
        <v>12</v>
      </c>
      <c r="C18" s="4" t="s">
        <v>25</v>
      </c>
    </row>
    <row r="19" spans="1:3">
      <c r="A19" s="4" t="s">
        <v>84</v>
      </c>
      <c r="B19" s="5" t="n">
        <v>-3032</v>
      </c>
      <c r="C19" s="5" t="n">
        <v>-2157</v>
      </c>
    </row>
    <row r="20" spans="1:3">
      <c r="A20" s="4" t="s">
        <v>85</v>
      </c>
      <c r="B20" s="5" t="n">
        <v>1286</v>
      </c>
      <c r="C20" s="5" t="n">
        <v>-2157</v>
      </c>
    </row>
    <row r="21" spans="1:3">
      <c r="A21" s="4" t="s">
        <v>86</v>
      </c>
      <c r="B21" s="7" t="n">
        <v>-4774</v>
      </c>
      <c r="C21" s="7" t="n">
        <v>-3794</v>
      </c>
    </row>
    <row r="22" spans="1:3">
      <c r="A22" s="4" t="s">
        <v>87</v>
      </c>
      <c r="B22" s="9" t="n">
        <v>-0.23</v>
      </c>
      <c r="C22" s="9" t="n">
        <v>-0.21</v>
      </c>
    </row>
    <row r="23" spans="1:3">
      <c r="A23" s="4" t="s">
        <v>88</v>
      </c>
      <c r="B23" s="5" t="n">
        <v>20877893</v>
      </c>
      <c r="C23" s="5" t="n">
        <v>1827789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1"/>
  </cols>
  <sheetData>
    <row r="1" spans="1:2">
      <c r="A1" s="1" t="s">
        <v>296</v>
      </c>
      <c r="B1" s="2" t="s">
        <v>1</v>
      </c>
    </row>
    <row r="2" spans="1:2">
      <c r="B2" s="2" t="s">
        <v>297</v>
      </c>
    </row>
    <row r="3" spans="1:2">
      <c r="A3" s="4" t="s">
        <v>298</v>
      </c>
    </row>
    <row r="4" spans="1:2">
      <c r="A4" s="4" t="s">
        <v>299</v>
      </c>
      <c r="B4" s="7" t="n">
        <v>268</v>
      </c>
    </row>
    <row r="5" spans="1:2">
      <c r="A5" s="4" t="s">
        <v>300</v>
      </c>
    </row>
    <row r="6" spans="1:2">
      <c r="A6" s="4" t="s">
        <v>299</v>
      </c>
      <c r="B6" s="7" t="n">
        <v>31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67</v>
      </c>
    </row>
    <row r="3" spans="1:3">
      <c r="A3" s="3" t="s">
        <v>137</v>
      </c>
    </row>
    <row r="4" spans="1:3">
      <c r="A4" s="4" t="s">
        <v>302</v>
      </c>
      <c r="B4" s="7" t="n">
        <v>285</v>
      </c>
    </row>
    <row r="5" spans="1:3">
      <c r="A5" s="4" t="s">
        <v>303</v>
      </c>
      <c r="B5" s="5" t="n">
        <v>587</v>
      </c>
    </row>
    <row r="6" spans="1:3">
      <c r="A6" s="4" t="s">
        <v>76</v>
      </c>
      <c r="B6" s="5" t="n">
        <v>-88</v>
      </c>
      <c r="C6" s="7" t="n">
        <v>-54</v>
      </c>
    </row>
    <row r="7" spans="1:3">
      <c r="A7" s="4" t="s">
        <v>304</v>
      </c>
      <c r="B7" s="7" t="n">
        <v>7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14"/>
    <col customWidth="1" max="5" min="5" width="14"/>
    <col customWidth="1" max="6" min="6" width="14"/>
  </cols>
  <sheetData>
    <row r="1" spans="1:6">
      <c r="A1" s="1" t="s">
        <v>305</v>
      </c>
      <c r="B1" s="2" t="s">
        <v>306</v>
      </c>
      <c r="C1" s="2" t="s">
        <v>307</v>
      </c>
      <c r="D1" s="2" t="s">
        <v>2</v>
      </c>
      <c r="E1" s="2" t="s">
        <v>67</v>
      </c>
      <c r="F1" s="2" t="s">
        <v>21</v>
      </c>
    </row>
    <row r="2" spans="1:6">
      <c r="A2" s="4" t="s">
        <v>308</v>
      </c>
      <c r="D2" s="7" t="n">
        <v>64473</v>
      </c>
      <c r="F2" s="7" t="n">
        <v>66868</v>
      </c>
    </row>
    <row r="3" spans="1:6">
      <c r="A3" s="4" t="s">
        <v>82</v>
      </c>
      <c r="D3" s="7" t="n">
        <v>4306</v>
      </c>
      <c r="E3" s="4" t="s">
        <v>25</v>
      </c>
    </row>
    <row r="4" spans="1:6">
      <c r="A4" s="4" t="s">
        <v>309</v>
      </c>
      <c r="D4" s="4" t="s">
        <v>310</v>
      </c>
      <c r="E4" s="4" t="s">
        <v>311</v>
      </c>
    </row>
    <row r="5" spans="1:6">
      <c r="A5" s="4" t="s">
        <v>312</v>
      </c>
      <c r="D5" s="7" t="n">
        <v>6846</v>
      </c>
    </row>
    <row r="6" spans="1:6">
      <c r="A6" s="4" t="s">
        <v>246</v>
      </c>
    </row>
    <row r="7" spans="1:6">
      <c r="A7" s="4" t="s">
        <v>308</v>
      </c>
      <c r="B7" s="7" t="n">
        <v>24000</v>
      </c>
    </row>
    <row r="8" spans="1:6">
      <c r="A8" s="4" t="s">
        <v>313</v>
      </c>
      <c r="B8" s="4" t="s">
        <v>314</v>
      </c>
    </row>
    <row r="9" spans="1:6">
      <c r="A9" s="4" t="s">
        <v>315</v>
      </c>
      <c r="B9" s="4" t="s">
        <v>316</v>
      </c>
    </row>
    <row r="10" spans="1:6">
      <c r="A10" s="4" t="s">
        <v>317</v>
      </c>
    </row>
    <row r="11" spans="1:6">
      <c r="A11" s="4" t="s">
        <v>308</v>
      </c>
      <c r="C11" s="7" t="n">
        <v>20500</v>
      </c>
    </row>
    <row r="12" spans="1:6">
      <c r="A12" s="4" t="s">
        <v>318</v>
      </c>
      <c r="C12" s="4" t="s">
        <v>319</v>
      </c>
    </row>
    <row r="13" spans="1:6">
      <c r="A13" s="4" t="s">
        <v>313</v>
      </c>
      <c r="C13" s="4" t="s">
        <v>320</v>
      </c>
    </row>
    <row r="14" spans="1:6">
      <c r="A14" s="4" t="s">
        <v>321</v>
      </c>
      <c r="C14" s="4" t="s">
        <v>322</v>
      </c>
    </row>
    <row r="15" spans="1:6">
      <c r="A15" s="4" t="s">
        <v>323</v>
      </c>
    </row>
    <row r="16" spans="1:6">
      <c r="A16" s="4" t="s">
        <v>308</v>
      </c>
      <c r="C16" s="7" t="n">
        <v>26906</v>
      </c>
    </row>
    <row r="17" spans="1:6">
      <c r="A17" s="4" t="s">
        <v>324</v>
      </c>
      <c r="C17" s="5" t="n">
        <v>2100</v>
      </c>
    </row>
    <row r="18" spans="1:6">
      <c r="A18" s="4" t="s">
        <v>82</v>
      </c>
      <c r="C18" s="7" t="n">
        <v>4306</v>
      </c>
    </row>
    <row r="19" spans="1:6">
      <c r="A19" s="4" t="s">
        <v>325</v>
      </c>
    </row>
    <row r="20" spans="1:6">
      <c r="A20" s="4" t="s">
        <v>308</v>
      </c>
      <c r="D20" s="5" t="n">
        <v>20773</v>
      </c>
    </row>
    <row r="21" spans="1:6">
      <c r="A21" s="4" t="s">
        <v>326</v>
      </c>
      <c r="D21" s="5" t="n">
        <v>651</v>
      </c>
    </row>
    <row r="22" spans="1:6">
      <c r="A22" s="4" t="s">
        <v>327</v>
      </c>
      <c r="D22" s="7" t="n">
        <v>10357</v>
      </c>
    </row>
    <row r="23" spans="1:6">
      <c r="A23" s="4" t="s">
        <v>328</v>
      </c>
      <c r="D23" s="4" t="s">
        <v>329</v>
      </c>
    </row>
    <row r="24" spans="1:6">
      <c r="A24" s="4" t="s">
        <v>330</v>
      </c>
      <c r="D24" s="4" t="s">
        <v>33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1</v>
      </c>
    </row>
    <row r="2" spans="1:3">
      <c r="A2" s="3" t="s">
        <v>333</v>
      </c>
    </row>
    <row r="3" spans="1:3">
      <c r="A3" s="4" t="s">
        <v>93</v>
      </c>
      <c r="B3" s="7" t="n">
        <v>64473</v>
      </c>
      <c r="C3" s="7" t="n">
        <v>66868</v>
      </c>
    </row>
    <row r="4" spans="1:3">
      <c r="A4" s="4" t="s">
        <v>334</v>
      </c>
      <c r="B4" s="5" t="n">
        <v>4403</v>
      </c>
      <c r="C4" s="5" t="n">
        <v>7440</v>
      </c>
    </row>
    <row r="5" spans="1:3">
      <c r="A5" s="4" t="s">
        <v>335</v>
      </c>
      <c r="B5" s="5" t="n">
        <v>-176</v>
      </c>
      <c r="C5" s="5" t="n">
        <v>-136</v>
      </c>
    </row>
    <row r="6" spans="1:3">
      <c r="A6" s="4" t="s">
        <v>40</v>
      </c>
      <c r="B6" s="5" t="n">
        <v>4227</v>
      </c>
      <c r="C6" s="5" t="n">
        <v>7304</v>
      </c>
    </row>
    <row r="7" spans="1:3">
      <c r="A7" s="4" t="s">
        <v>336</v>
      </c>
      <c r="B7" s="5" t="n">
        <v>60070</v>
      </c>
      <c r="C7" s="5" t="n">
        <v>59428</v>
      </c>
    </row>
    <row r="8" spans="1:3">
      <c r="A8" s="4" t="s">
        <v>337</v>
      </c>
      <c r="B8" s="5" t="n">
        <v>-853</v>
      </c>
      <c r="C8" s="5" t="n">
        <v>-302</v>
      </c>
    </row>
    <row r="9" spans="1:3">
      <c r="A9" s="4" t="s">
        <v>46</v>
      </c>
      <c r="B9" s="5" t="n">
        <v>59217</v>
      </c>
      <c r="C9" s="5" t="n">
        <v>59126</v>
      </c>
    </row>
    <row r="10" spans="1:3">
      <c r="A10" s="4" t="s">
        <v>338</v>
      </c>
    </row>
    <row r="11" spans="1:3">
      <c r="A11" s="3" t="s">
        <v>333</v>
      </c>
    </row>
    <row r="12" spans="1:3">
      <c r="A12" s="4" t="s">
        <v>93</v>
      </c>
      <c r="B12" s="5" t="n">
        <v>4120</v>
      </c>
      <c r="C12" s="5" t="n">
        <v>4348</v>
      </c>
    </row>
    <row r="13" spans="1:3">
      <c r="A13" s="4" t="s">
        <v>339</v>
      </c>
    </row>
    <row r="14" spans="1:3">
      <c r="A14" s="3" t="s">
        <v>333</v>
      </c>
    </row>
    <row r="15" spans="1:3">
      <c r="A15" s="4" t="s">
        <v>93</v>
      </c>
      <c r="B15" s="5" t="n">
        <v>4120</v>
      </c>
      <c r="C15" s="5" t="n">
        <v>4348</v>
      </c>
    </row>
    <row r="16" spans="1:3">
      <c r="A16" s="4" t="s">
        <v>340</v>
      </c>
    </row>
    <row r="17" spans="1:3">
      <c r="A17" s="3" t="s">
        <v>333</v>
      </c>
    </row>
    <row r="18" spans="1:3">
      <c r="A18" s="4" t="s">
        <v>93</v>
      </c>
      <c r="B18" s="5" t="n">
        <v>11460</v>
      </c>
      <c r="C18" s="5" t="n">
        <v>18210</v>
      </c>
    </row>
    <row r="19" spans="1:3">
      <c r="A19" s="4" t="s">
        <v>341</v>
      </c>
    </row>
    <row r="20" spans="1:3">
      <c r="A20" s="3" t="s">
        <v>333</v>
      </c>
    </row>
    <row r="21" spans="1:3">
      <c r="A21" s="4" t="s">
        <v>93</v>
      </c>
      <c r="B21" s="5" t="n">
        <v>5738</v>
      </c>
      <c r="C21" s="5" t="n">
        <v>7087</v>
      </c>
    </row>
    <row r="22" spans="1:3">
      <c r="A22" s="4" t="s">
        <v>342</v>
      </c>
    </row>
    <row r="23" spans="1:3">
      <c r="A23" s="3" t="s">
        <v>333</v>
      </c>
    </row>
    <row r="24" spans="1:3">
      <c r="A24" s="4" t="s">
        <v>93</v>
      </c>
      <c r="B24" s="5" t="n">
        <v>15035</v>
      </c>
      <c r="C24" s="5" t="n">
        <v>15975</v>
      </c>
    </row>
    <row r="25" spans="1:3">
      <c r="A25" s="4" t="s">
        <v>343</v>
      </c>
    </row>
    <row r="26" spans="1:3">
      <c r="A26" s="3" t="s">
        <v>333</v>
      </c>
    </row>
    <row r="27" spans="1:3">
      <c r="A27" s="4" t="s">
        <v>93</v>
      </c>
      <c r="B27" s="7" t="n">
        <v>24000</v>
      </c>
      <c r="C27" s="7" t="n">
        <v>169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344</v>
      </c>
      <c r="B1" s="2" t="s">
        <v>297</v>
      </c>
    </row>
    <row r="2" spans="1:2">
      <c r="A2" s="3" t="s">
        <v>345</v>
      </c>
    </row>
    <row r="3" spans="1:2">
      <c r="A3" s="5" t="n">
        <v>2019</v>
      </c>
      <c r="B3" s="7" t="n">
        <v>4403</v>
      </c>
    </row>
    <row r="4" spans="1:2">
      <c r="A4" s="5" t="n">
        <v>2020</v>
      </c>
      <c r="B4" s="5" t="n">
        <v>4663</v>
      </c>
    </row>
    <row r="5" spans="1:2">
      <c r="A5" s="5" t="n">
        <v>2021</v>
      </c>
      <c r="B5" s="5" t="n">
        <v>4783</v>
      </c>
    </row>
    <row r="6" spans="1:2">
      <c r="A6" s="5" t="n">
        <v>2022</v>
      </c>
      <c r="B6" s="5" t="n">
        <v>15264</v>
      </c>
    </row>
    <row r="7" spans="1:2">
      <c r="A7" s="5" t="n">
        <v>2023</v>
      </c>
      <c r="B7" s="5" t="n">
        <v>35360</v>
      </c>
    </row>
    <row r="8" spans="1:2">
      <c r="A8" s="4" t="s">
        <v>346</v>
      </c>
      <c r="B8" s="4" t="s">
        <v>25</v>
      </c>
    </row>
    <row r="9" spans="1:2">
      <c r="A9" s="4" t="s">
        <v>93</v>
      </c>
      <c r="B9" s="7" t="n">
        <v>644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47</v>
      </c>
      <c r="B1" s="2" t="s">
        <v>348</v>
      </c>
      <c r="C1" s="2" t="s">
        <v>349</v>
      </c>
      <c r="D1" s="2" t="s">
        <v>350</v>
      </c>
      <c r="E1" s="2" t="s">
        <v>351</v>
      </c>
      <c r="F1" s="2" t="s">
        <v>265</v>
      </c>
      <c r="G1" s="2" t="s">
        <v>2</v>
      </c>
      <c r="H1" s="2" t="s">
        <v>21</v>
      </c>
    </row>
    <row r="2" spans="1:8">
      <c r="A2" s="4" t="s">
        <v>63</v>
      </c>
      <c r="G2" s="5" t="n">
        <v>450000000</v>
      </c>
      <c r="H2" s="5" t="n">
        <v>450000000</v>
      </c>
    </row>
    <row r="3" spans="1:8">
      <c r="A3" s="4" t="s">
        <v>60</v>
      </c>
      <c r="G3" s="5" t="n">
        <v>50000000</v>
      </c>
      <c r="H3" s="5" t="n">
        <v>50000000</v>
      </c>
    </row>
    <row r="4" spans="1:8">
      <c r="A4" s="4" t="s">
        <v>62</v>
      </c>
      <c r="G4" s="8" t="n">
        <v>0.001</v>
      </c>
      <c r="H4" s="8" t="n">
        <v>0.001</v>
      </c>
    </row>
    <row r="5" spans="1:8">
      <c r="A5" s="4" t="s">
        <v>59</v>
      </c>
      <c r="G5" s="8" t="n">
        <v>0.001</v>
      </c>
      <c r="H5" s="8" t="n">
        <v>0.001</v>
      </c>
    </row>
    <row r="6" spans="1:8">
      <c r="A6" s="4" t="s">
        <v>65</v>
      </c>
      <c r="G6" s="5" t="n">
        <v>20877893</v>
      </c>
      <c r="H6" s="5" t="n">
        <v>20877893</v>
      </c>
    </row>
    <row r="7" spans="1:8">
      <c r="A7" s="4" t="s">
        <v>352</v>
      </c>
      <c r="G7" s="5" t="n">
        <v>0</v>
      </c>
      <c r="H7" s="5" t="n">
        <v>0</v>
      </c>
    </row>
    <row r="8" spans="1:8">
      <c r="A8" s="4" t="s">
        <v>353</v>
      </c>
    </row>
    <row r="9" spans="1:8">
      <c r="A9" s="4" t="s">
        <v>354</v>
      </c>
      <c r="C9" s="7" t="n">
        <v>100000</v>
      </c>
    </row>
    <row r="10" spans="1:8">
      <c r="A10" s="4" t="s">
        <v>355</v>
      </c>
      <c r="C10" s="5" t="n">
        <v>5233222</v>
      </c>
    </row>
    <row r="11" spans="1:8">
      <c r="A11" s="4" t="s">
        <v>356</v>
      </c>
    </row>
    <row r="12" spans="1:8">
      <c r="A12" s="4" t="s">
        <v>357</v>
      </c>
      <c r="B12" s="7" t="n">
        <v>2300</v>
      </c>
    </row>
    <row r="13" spans="1:8">
      <c r="A13" s="4" t="s">
        <v>358</v>
      </c>
    </row>
    <row r="14" spans="1:8">
      <c r="A14" s="4" t="s">
        <v>359</v>
      </c>
      <c r="D14" s="5" t="n">
        <v>2400000</v>
      </c>
    </row>
    <row r="15" spans="1:8">
      <c r="A15" s="4" t="s">
        <v>360</v>
      </c>
      <c r="D15" s="7" t="n">
        <v>2</v>
      </c>
    </row>
    <row r="16" spans="1:8">
      <c r="A16" s="4" t="s">
        <v>361</v>
      </c>
      <c r="D16" s="7" t="n">
        <v>4800</v>
      </c>
    </row>
    <row r="17" spans="1:8">
      <c r="A17" s="4" t="s">
        <v>362</v>
      </c>
      <c r="D17" s="7" t="n">
        <v>509</v>
      </c>
    </row>
    <row r="18" spans="1:8">
      <c r="A18" s="4" t="s">
        <v>363</v>
      </c>
    </row>
    <row r="19" spans="1:8">
      <c r="A19" s="4" t="s">
        <v>364</v>
      </c>
      <c r="F19" s="4" t="s">
        <v>365</v>
      </c>
    </row>
    <row r="20" spans="1:8">
      <c r="A20" s="4" t="s">
        <v>366</v>
      </c>
      <c r="E20" s="5" t="n">
        <v>200000</v>
      </c>
    </row>
    <row r="21" spans="1:8">
      <c r="A21" s="4" t="s">
        <v>367</v>
      </c>
      <c r="E21" s="7" t="n">
        <v>3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67</v>
      </c>
    </row>
    <row r="3" spans="1:3">
      <c r="A3" s="3" t="s">
        <v>146</v>
      </c>
    </row>
    <row r="4" spans="1:3">
      <c r="A4" s="4" t="s">
        <v>86</v>
      </c>
      <c r="B4" s="7" t="n">
        <v>-4774</v>
      </c>
      <c r="C4" s="7" t="n">
        <v>-3794</v>
      </c>
    </row>
    <row r="5" spans="1:3">
      <c r="A5" s="4" t="s">
        <v>88</v>
      </c>
      <c r="B5" s="5" t="n">
        <v>20877893</v>
      </c>
      <c r="C5" s="5" t="n">
        <v>18277893</v>
      </c>
    </row>
    <row r="6" spans="1:3">
      <c r="A6" s="4" t="s">
        <v>87</v>
      </c>
      <c r="B6" s="9" t="n">
        <v>-0.23</v>
      </c>
      <c r="C6" s="9" t="n">
        <v>-0.2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2</v>
      </c>
      <c r="D1" s="2" t="s">
        <v>67</v>
      </c>
      <c r="E1" s="2" t="s">
        <v>263</v>
      </c>
      <c r="F1" s="2" t="s">
        <v>264</v>
      </c>
      <c r="G1" s="2" t="s">
        <v>261</v>
      </c>
      <c r="H1" s="2" t="s">
        <v>262</v>
      </c>
      <c r="I1" s="2" t="s">
        <v>265</v>
      </c>
    </row>
    <row r="2" spans="1:9">
      <c r="A2" s="4" t="s">
        <v>371</v>
      </c>
      <c r="C2" s="7" t="n">
        <v>1543</v>
      </c>
      <c r="D2" s="4" t="s">
        <v>25</v>
      </c>
    </row>
    <row r="3" spans="1:9">
      <c r="A3" s="4" t="s">
        <v>266</v>
      </c>
    </row>
    <row r="4" spans="1:9">
      <c r="A4" s="4" t="s">
        <v>267</v>
      </c>
      <c r="E4" s="4" t="s">
        <v>268</v>
      </c>
      <c r="F4" s="4" t="s">
        <v>269</v>
      </c>
      <c r="G4" s="4" t="s">
        <v>268</v>
      </c>
      <c r="H4" s="4" t="s">
        <v>269</v>
      </c>
      <c r="I4" s="4" t="s">
        <v>270</v>
      </c>
    </row>
    <row r="5" spans="1:9">
      <c r="A5" s="4" t="s">
        <v>372</v>
      </c>
    </row>
    <row r="6" spans="1:9">
      <c r="A6" s="4" t="s">
        <v>373</v>
      </c>
      <c r="B6" s="7" t="n">
        <v>10000</v>
      </c>
    </row>
    <row r="7" spans="1:9">
      <c r="A7" s="4" t="s">
        <v>374</v>
      </c>
      <c r="B7" s="4" t="s">
        <v>375</v>
      </c>
    </row>
    <row r="8" spans="1:9">
      <c r="A8" s="4" t="s">
        <v>376</v>
      </c>
      <c r="B8"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21</v>
      </c>
      <c r="D1" s="2" t="s">
        <v>67</v>
      </c>
    </row>
    <row r="2" spans="1:4">
      <c r="A2" s="3" t="s">
        <v>149</v>
      </c>
    </row>
    <row r="3" spans="1:4">
      <c r="A3" s="4" t="s">
        <v>379</v>
      </c>
      <c r="B3" s="7" t="n">
        <v>59</v>
      </c>
      <c r="C3" s="4" t="s">
        <v>25</v>
      </c>
      <c r="D3" s="4" t="s">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0</v>
      </c>
      <c r="B1" s="2" t="s">
        <v>1</v>
      </c>
    </row>
    <row r="2" spans="1:4">
      <c r="B2" s="2" t="s">
        <v>2</v>
      </c>
      <c r="C2" s="2" t="s">
        <v>67</v>
      </c>
      <c r="D2" s="2" t="s">
        <v>21</v>
      </c>
    </row>
    <row r="3" spans="1:4">
      <c r="A3" s="3" t="s">
        <v>149</v>
      </c>
    </row>
    <row r="4" spans="1:4">
      <c r="A4" s="4" t="s">
        <v>381</v>
      </c>
      <c r="B4" s="7" t="n">
        <v>-47</v>
      </c>
      <c r="C4" s="4" t="s">
        <v>25</v>
      </c>
    </row>
    <row r="5" spans="1:4">
      <c r="A5" s="4" t="s">
        <v>382</v>
      </c>
      <c r="B5" s="5" t="n">
        <v>59</v>
      </c>
      <c r="C5" s="4" t="s">
        <v>25</v>
      </c>
      <c r="D5" s="4" t="s">
        <v>25</v>
      </c>
    </row>
    <row r="6" spans="1:4">
      <c r="A6" s="4" t="s">
        <v>83</v>
      </c>
      <c r="B6" s="7" t="n">
        <v>12</v>
      </c>
      <c r="C6" s="4" t="s">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0"/>
  </cols>
  <sheetData>
    <row r="1" spans="1:5">
      <c r="A1" s="1" t="s">
        <v>89</v>
      </c>
      <c r="B1" s="2" t="s">
        <v>90</v>
      </c>
      <c r="C1" s="2" t="s">
        <v>91</v>
      </c>
      <c r="D1" s="2" t="s">
        <v>92</v>
      </c>
      <c r="E1" s="2" t="s">
        <v>93</v>
      </c>
    </row>
    <row r="2" spans="1:5">
      <c r="A2" s="4" t="s">
        <v>94</v>
      </c>
      <c r="B2" s="7" t="n">
        <v>18</v>
      </c>
      <c r="C2" s="7" t="n">
        <v>70123</v>
      </c>
      <c r="D2" s="7" t="n">
        <v>-21388</v>
      </c>
      <c r="E2" s="7" t="n">
        <v>48753</v>
      </c>
    </row>
    <row r="3" spans="1:5">
      <c r="A3" s="4" t="s">
        <v>95</v>
      </c>
      <c r="B3" s="5" t="n">
        <v>18277893</v>
      </c>
    </row>
    <row r="4" spans="1:5">
      <c r="A4" s="4" t="s">
        <v>86</v>
      </c>
      <c r="B4" s="4" t="s">
        <v>25</v>
      </c>
      <c r="C4" s="4" t="s">
        <v>25</v>
      </c>
      <c r="D4" s="5" t="n">
        <v>-3794</v>
      </c>
      <c r="E4" s="5" t="n">
        <v>-3794</v>
      </c>
    </row>
    <row r="5" spans="1:5">
      <c r="A5" s="4" t="s">
        <v>96</v>
      </c>
      <c r="B5" s="7" t="n">
        <v>18</v>
      </c>
      <c r="C5" s="5" t="n">
        <v>70123</v>
      </c>
      <c r="D5" s="5" t="n">
        <v>-25182</v>
      </c>
      <c r="E5" s="5" t="n">
        <v>44959</v>
      </c>
    </row>
    <row r="6" spans="1:5">
      <c r="A6" s="4" t="s">
        <v>97</v>
      </c>
      <c r="B6" s="5" t="n">
        <v>18277893</v>
      </c>
    </row>
    <row r="7" spans="1:5">
      <c r="A7" s="4" t="s">
        <v>98</v>
      </c>
      <c r="B7" s="7" t="n">
        <v>21</v>
      </c>
      <c r="C7" s="5" t="n">
        <v>74766</v>
      </c>
      <c r="D7" s="5" t="n">
        <v>-26631</v>
      </c>
      <c r="E7" s="5" t="n">
        <v>48156</v>
      </c>
    </row>
    <row r="8" spans="1:5">
      <c r="A8" s="4" t="s">
        <v>99</v>
      </c>
      <c r="B8" s="5" t="n">
        <v>20877893</v>
      </c>
    </row>
    <row r="9" spans="1:5">
      <c r="A9" s="4" t="s">
        <v>86</v>
      </c>
      <c r="B9" s="4" t="s">
        <v>25</v>
      </c>
      <c r="C9" s="4" t="s">
        <v>25</v>
      </c>
      <c r="D9" s="5" t="n">
        <v>-4774</v>
      </c>
      <c r="E9" s="5" t="n">
        <v>-4774</v>
      </c>
    </row>
    <row r="10" spans="1:5">
      <c r="A10" s="4" t="s">
        <v>100</v>
      </c>
      <c r="B10" s="7" t="n">
        <v>21</v>
      </c>
      <c r="C10" s="7" t="n">
        <v>74766</v>
      </c>
      <c r="D10" s="7" t="n">
        <v>-31405</v>
      </c>
      <c r="E10" s="7" t="n">
        <v>43382</v>
      </c>
    </row>
    <row r="11" spans="1:5">
      <c r="A11" s="4" t="s">
        <v>101</v>
      </c>
      <c r="B11" s="5" t="n">
        <v>2087789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67</v>
      </c>
    </row>
    <row r="3" spans="1:3">
      <c r="A3" s="4" t="s">
        <v>384</v>
      </c>
      <c r="B3" s="7" t="n">
        <v>1543</v>
      </c>
      <c r="C3" s="4" t="s">
        <v>25</v>
      </c>
    </row>
    <row r="4" spans="1:3">
      <c r="A4" s="4" t="s">
        <v>385</v>
      </c>
    </row>
    <row r="5" spans="1:3">
      <c r="A5" s="4" t="s">
        <v>386</v>
      </c>
      <c r="B5" s="5" t="n">
        <v>13500</v>
      </c>
    </row>
    <row r="6" spans="1:3">
      <c r="A6" s="4" t="s">
        <v>384</v>
      </c>
      <c r="B6" s="5" t="n">
        <v>1543</v>
      </c>
    </row>
    <row r="7" spans="1:3">
      <c r="A7" s="4" t="s">
        <v>387</v>
      </c>
    </row>
    <row r="8" spans="1:3">
      <c r="A8" s="4" t="s">
        <v>386</v>
      </c>
      <c r="B8" s="5" t="n">
        <v>6750</v>
      </c>
    </row>
    <row r="9" spans="1:3">
      <c r="A9" s="4" t="s">
        <v>384</v>
      </c>
      <c r="B9" s="5" t="n">
        <v>772</v>
      </c>
    </row>
    <row r="10" spans="1:3">
      <c r="A10" s="4" t="s">
        <v>388</v>
      </c>
    </row>
    <row r="11" spans="1:3">
      <c r="A11" s="4" t="s">
        <v>386</v>
      </c>
      <c r="B11" s="5" t="n">
        <v>6750</v>
      </c>
    </row>
    <row r="12" spans="1:3">
      <c r="A12" s="4" t="s">
        <v>384</v>
      </c>
      <c r="B12" s="7" t="n">
        <v>77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89</v>
      </c>
      <c r="B1" s="2" t="s">
        <v>390</v>
      </c>
      <c r="C1" s="2" t="s">
        <v>1</v>
      </c>
    </row>
    <row r="2" spans="1:4">
      <c r="B2" s="2" t="s">
        <v>21</v>
      </c>
      <c r="C2" s="2" t="s">
        <v>2</v>
      </c>
      <c r="D2" s="2" t="s">
        <v>391</v>
      </c>
    </row>
    <row r="3" spans="1:4">
      <c r="A3" s="4" t="s">
        <v>392</v>
      </c>
    </row>
    <row r="4" spans="1:4">
      <c r="A4" s="4" t="s">
        <v>393</v>
      </c>
      <c r="C4" s="7" t="n">
        <v>2000</v>
      </c>
    </row>
    <row r="5" spans="1:4">
      <c r="A5" s="4" t="s">
        <v>394</v>
      </c>
    </row>
    <row r="6" spans="1:4">
      <c r="A6" s="4" t="s">
        <v>395</v>
      </c>
      <c r="C6" s="4" t="s">
        <v>396</v>
      </c>
    </row>
    <row r="7" spans="1:4">
      <c r="A7" s="4" t="s">
        <v>397</v>
      </c>
      <c r="D7" s="9" t="n">
        <v>4.3</v>
      </c>
    </row>
    <row r="8" spans="1:4">
      <c r="A8" s="4" t="s">
        <v>398</v>
      </c>
      <c r="B8" s="7" t="n">
        <v>4800</v>
      </c>
      <c r="C8" s="7" t="n">
        <v>5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7</v>
      </c>
    </row>
    <row r="3" spans="1:3">
      <c r="A3" s="3" t="s">
        <v>155</v>
      </c>
    </row>
    <row r="4" spans="1:3">
      <c r="A4" s="4" t="s">
        <v>400</v>
      </c>
      <c r="B4" s="7" t="n">
        <v>2502</v>
      </c>
      <c r="C4" s="7" t="n">
        <v>1990</v>
      </c>
    </row>
    <row r="5" spans="1:3">
      <c r="A5" s="4" t="s">
        <v>401</v>
      </c>
      <c r="B5" s="5" t="n">
        <v>156</v>
      </c>
      <c r="C5" s="5" t="n">
        <v>51</v>
      </c>
    </row>
    <row r="6" spans="1:3">
      <c r="A6" s="4" t="s">
        <v>402</v>
      </c>
      <c r="B6" s="5" t="n">
        <v>56</v>
      </c>
      <c r="C6" s="4" t="s">
        <v>25</v>
      </c>
    </row>
    <row r="7" spans="1:3">
      <c r="A7" s="4" t="s">
        <v>105</v>
      </c>
      <c r="B7" s="5" t="n">
        <v>318</v>
      </c>
      <c r="C7" s="5" t="n">
        <v>116</v>
      </c>
    </row>
    <row r="8" spans="1:3">
      <c r="A8" s="4" t="s">
        <v>93</v>
      </c>
      <c r="B8" s="7" t="n">
        <v>3032</v>
      </c>
      <c r="C8" s="7" t="n">
        <v>21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7</v>
      </c>
    </row>
    <row r="3" spans="1:3">
      <c r="A3" s="3" t="s">
        <v>103</v>
      </c>
    </row>
    <row r="4" spans="1:3">
      <c r="A4" s="4" t="s">
        <v>86</v>
      </c>
      <c r="B4" s="7" t="n">
        <v>-4774</v>
      </c>
      <c r="C4" s="7" t="n">
        <v>-3794</v>
      </c>
    </row>
    <row r="5" spans="1:3">
      <c r="A5" s="3" t="s">
        <v>104</v>
      </c>
    </row>
    <row r="6" spans="1:3">
      <c r="A6" s="4" t="s">
        <v>77</v>
      </c>
      <c r="B6" s="5" t="n">
        <v>4119</v>
      </c>
      <c r="C6" s="5" t="n">
        <v>4164</v>
      </c>
    </row>
    <row r="7" spans="1:3">
      <c r="A7" s="4" t="s">
        <v>76</v>
      </c>
      <c r="B7" s="5" t="n">
        <v>88</v>
      </c>
      <c r="C7" s="5" t="n">
        <v>54</v>
      </c>
    </row>
    <row r="8" spans="1:3">
      <c r="A8" s="4" t="s">
        <v>105</v>
      </c>
      <c r="B8" s="5" t="n">
        <v>318</v>
      </c>
      <c r="C8" s="5" t="n">
        <v>116</v>
      </c>
    </row>
    <row r="9" spans="1:3">
      <c r="A9" s="4" t="s">
        <v>78</v>
      </c>
      <c r="B9" s="5" t="n">
        <v>1543</v>
      </c>
      <c r="C9" s="4" t="s">
        <v>25</v>
      </c>
    </row>
    <row r="10" spans="1:3">
      <c r="A10" s="4" t="s">
        <v>82</v>
      </c>
      <c r="B10" s="5" t="n">
        <v>-4306</v>
      </c>
      <c r="C10" s="4" t="s">
        <v>25</v>
      </c>
    </row>
    <row r="11" spans="1:3">
      <c r="A11" s="4" t="s">
        <v>106</v>
      </c>
      <c r="B11" s="5" t="n">
        <v>-59</v>
      </c>
      <c r="C11" s="4" t="s">
        <v>25</v>
      </c>
    </row>
    <row r="12" spans="1:3">
      <c r="A12" s="4" t="s">
        <v>79</v>
      </c>
      <c r="B12" s="5" t="n">
        <v>13</v>
      </c>
      <c r="C12" s="5" t="n">
        <v>231</v>
      </c>
    </row>
    <row r="13" spans="1:3">
      <c r="A13" s="3" t="s">
        <v>107</v>
      </c>
    </row>
    <row r="14" spans="1:3">
      <c r="A14" s="4" t="s">
        <v>26</v>
      </c>
      <c r="B14" s="5" t="n">
        <v>-904</v>
      </c>
      <c r="C14" s="5" t="n">
        <v>365</v>
      </c>
    </row>
    <row r="15" spans="1:3">
      <c r="A15" s="4" t="s">
        <v>27</v>
      </c>
      <c r="B15" s="5" t="n">
        <v>-1387</v>
      </c>
      <c r="C15" s="5" t="n">
        <v>367</v>
      </c>
    </row>
    <row r="16" spans="1:3">
      <c r="A16" s="4" t="s">
        <v>28</v>
      </c>
      <c r="B16" s="5" t="n">
        <v>-245</v>
      </c>
      <c r="C16" s="5" t="n">
        <v>143</v>
      </c>
    </row>
    <row r="17" spans="1:3">
      <c r="A17" s="4" t="s">
        <v>108</v>
      </c>
      <c r="B17" s="5" t="n">
        <v>-587</v>
      </c>
      <c r="C17" s="4" t="s">
        <v>25</v>
      </c>
    </row>
    <row r="18" spans="1:3">
      <c r="A18" s="4" t="s">
        <v>41</v>
      </c>
      <c r="B18" s="5" t="n">
        <v>4037</v>
      </c>
      <c r="C18" s="5" t="n">
        <v>-410</v>
      </c>
    </row>
    <row r="19" spans="1:3">
      <c r="A19" s="4" t="s">
        <v>42</v>
      </c>
      <c r="B19" s="5" t="n">
        <v>5346</v>
      </c>
      <c r="C19" s="5" t="n">
        <v>3824</v>
      </c>
    </row>
    <row r="20" spans="1:3">
      <c r="A20" s="4" t="s">
        <v>109</v>
      </c>
      <c r="B20" s="4" t="s">
        <v>25</v>
      </c>
      <c r="C20" s="5" t="n">
        <v>387</v>
      </c>
    </row>
    <row r="21" spans="1:3">
      <c r="A21" s="4" t="s">
        <v>43</v>
      </c>
      <c r="B21" s="5" t="n">
        <v>30</v>
      </c>
      <c r="C21" s="5" t="n">
        <v>116</v>
      </c>
    </row>
    <row r="22" spans="1:3">
      <c r="A22" s="4" t="s">
        <v>110</v>
      </c>
      <c r="B22" s="5" t="n">
        <v>3232</v>
      </c>
      <c r="C22" s="5" t="n">
        <v>5563</v>
      </c>
    </row>
    <row r="23" spans="1:3">
      <c r="A23" s="3" t="s">
        <v>111</v>
      </c>
    </row>
    <row r="24" spans="1:3">
      <c r="A24" s="4" t="s">
        <v>112</v>
      </c>
      <c r="B24" s="4" t="s">
        <v>25</v>
      </c>
      <c r="C24" s="4" t="s">
        <v>25</v>
      </c>
    </row>
    <row r="25" spans="1:3">
      <c r="A25" s="3" t="s">
        <v>113</v>
      </c>
    </row>
    <row r="26" spans="1:3">
      <c r="A26" s="4" t="s">
        <v>114</v>
      </c>
      <c r="B26" s="5" t="n">
        <v>44500</v>
      </c>
      <c r="C26" s="4" t="s">
        <v>25</v>
      </c>
    </row>
    <row r="27" spans="1:3">
      <c r="A27" s="4" t="s">
        <v>115</v>
      </c>
      <c r="B27" s="5" t="n">
        <v>-42590</v>
      </c>
      <c r="C27" s="5" t="n">
        <v>-5552</v>
      </c>
    </row>
    <row r="28" spans="1:3">
      <c r="A28" s="4" t="s">
        <v>116</v>
      </c>
      <c r="B28" s="5" t="n">
        <v>-54</v>
      </c>
      <c r="C28" s="4" t="s">
        <v>25</v>
      </c>
    </row>
    <row r="29" spans="1:3">
      <c r="A29" s="4" t="s">
        <v>117</v>
      </c>
      <c r="B29" s="5" t="n">
        <v>-908</v>
      </c>
      <c r="C29" s="5" t="n">
        <v>-190</v>
      </c>
    </row>
    <row r="30" spans="1:3">
      <c r="A30" s="4" t="s">
        <v>118</v>
      </c>
      <c r="B30" s="5" t="n">
        <v>948</v>
      </c>
      <c r="C30" s="5" t="n">
        <v>-5742</v>
      </c>
    </row>
    <row r="31" spans="1:3">
      <c r="A31" s="4" t="s">
        <v>119</v>
      </c>
      <c r="B31" s="5" t="n">
        <v>4180</v>
      </c>
      <c r="C31" s="5" t="n">
        <v>-179</v>
      </c>
    </row>
    <row r="32" spans="1:3">
      <c r="A32" s="4" t="s">
        <v>120</v>
      </c>
      <c r="B32" s="5" t="n">
        <v>6693</v>
      </c>
      <c r="C32" s="5" t="n">
        <v>5783</v>
      </c>
    </row>
    <row r="33" spans="1:3">
      <c r="A33" s="4" t="s">
        <v>121</v>
      </c>
      <c r="B33" s="7" t="n">
        <v>10873</v>
      </c>
      <c r="C33" s="7" t="n">
        <v>56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6T09:18:19Z</dcterms:created>
  <dcterms:modified xmlns:dcterms="http://purl.org/dc/terms/" xmlns:xsi="http://www.w3.org/2001/XMLSchema-instance" xsi:type="dcterms:W3CDTF">2018-11-16T09:18:19Z</dcterms:modified>
</cp:coreProperties>
</file>